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vestments in Finance Leases" sheetId="10" state="visible" r:id="rId10"/>
    <sheet xmlns:r="http://schemas.openxmlformats.org/officeDocument/2006/relationships" name="Investment in Equipment Subject" sheetId="11" state="visible" r:id="rId11"/>
    <sheet xmlns:r="http://schemas.openxmlformats.org/officeDocument/2006/relationships" name="Collateralized Loans Receivable" sheetId="12" state="visible" r:id="rId12"/>
    <sheet xmlns:r="http://schemas.openxmlformats.org/officeDocument/2006/relationships" name="Fair Value of Financial Instrum" sheetId="13" state="visible" r:id="rId13"/>
    <sheet xmlns:r="http://schemas.openxmlformats.org/officeDocument/2006/relationships" name="Indemnifications" sheetId="14" state="visible" r:id="rId14"/>
    <sheet xmlns:r="http://schemas.openxmlformats.org/officeDocument/2006/relationships" name="Business Concentrations" sheetId="15" state="visible" r:id="rId15"/>
    <sheet xmlns:r="http://schemas.openxmlformats.org/officeDocument/2006/relationships" name="Geographic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lated Party Transactions (Tab" sheetId="20" state="visible" r:id="rId20"/>
    <sheet xmlns:r="http://schemas.openxmlformats.org/officeDocument/2006/relationships" name="Investments in Finance Leases (" sheetId="21" state="visible" r:id="rId21"/>
    <sheet xmlns:r="http://schemas.openxmlformats.org/officeDocument/2006/relationships" name="Investment in Equipment Subje_2" sheetId="22" state="visible" r:id="rId22"/>
    <sheet xmlns:r="http://schemas.openxmlformats.org/officeDocument/2006/relationships" name="Collateralized Loans Receivab_2" sheetId="23" state="visible" r:id="rId23"/>
    <sheet xmlns:r="http://schemas.openxmlformats.org/officeDocument/2006/relationships" name="Fair Value of Financial Instr_2" sheetId="24" state="visible" r:id="rId24"/>
    <sheet xmlns:r="http://schemas.openxmlformats.org/officeDocument/2006/relationships" name="Geographic Information (Tables)" sheetId="25" state="visible" r:id="rId25"/>
    <sheet xmlns:r="http://schemas.openxmlformats.org/officeDocument/2006/relationships" name="Organization and Nature of Op_2" sheetId="26" state="visible" r:id="rId26"/>
    <sheet xmlns:r="http://schemas.openxmlformats.org/officeDocument/2006/relationships" name="Related Party Transactions (Det" sheetId="27" state="visible" r:id="rId27"/>
    <sheet xmlns:r="http://schemas.openxmlformats.org/officeDocument/2006/relationships" name="Related Party Transactions - Sc" sheetId="28" state="visible" r:id="rId28"/>
    <sheet xmlns:r="http://schemas.openxmlformats.org/officeDocument/2006/relationships" name="Related Party Transactions - _2" sheetId="29" state="visible" r:id="rId29"/>
    <sheet xmlns:r="http://schemas.openxmlformats.org/officeDocument/2006/relationships" name="Investments in Finance Leases_2" sheetId="30" state="visible" r:id="rId30"/>
    <sheet xmlns:r="http://schemas.openxmlformats.org/officeDocument/2006/relationships" name="Investments in Finance Leases -" sheetId="31" state="visible" r:id="rId31"/>
    <sheet xmlns:r="http://schemas.openxmlformats.org/officeDocument/2006/relationships" name="Investment in Equipment Subje_3" sheetId="32" state="visible" r:id="rId32"/>
    <sheet xmlns:r="http://schemas.openxmlformats.org/officeDocument/2006/relationships" name="Investment in Equipment Subje_4" sheetId="33" state="visible" r:id="rId33"/>
    <sheet xmlns:r="http://schemas.openxmlformats.org/officeDocument/2006/relationships" name="Collateralized Loans Receivab_3" sheetId="34" state="visible" r:id="rId34"/>
    <sheet xmlns:r="http://schemas.openxmlformats.org/officeDocument/2006/relationships" name="Collateralized Loans Receivab_4" sheetId="35" state="visible" r:id="rId35"/>
    <sheet xmlns:r="http://schemas.openxmlformats.org/officeDocument/2006/relationships" name="Fair Value of Financial Instr_3" sheetId="36" state="visible" r:id="rId36"/>
    <sheet xmlns:r="http://schemas.openxmlformats.org/officeDocument/2006/relationships" name="Business Concentrations (Detail" sheetId="37" state="visible" r:id="rId37"/>
    <sheet xmlns:r="http://schemas.openxmlformats.org/officeDocument/2006/relationships" name="Geographic Information - Schedu" sheetId="38" state="visible" r:id="rId38"/>
    <sheet xmlns:r="http://schemas.openxmlformats.org/officeDocument/2006/relationships" name="Geographic Information - Sche_2"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536">
  <si>
    <t>Document and Entity Information - shares</t>
  </si>
  <si>
    <t>9 Months Ended</t>
  </si>
  <si>
    <t>Sep. 30, 2019</t>
  </si>
  <si>
    <t>Nov. 14, 2019</t>
  </si>
  <si>
    <t>Document And Entity Information</t>
  </si>
  <si>
    <t>Entity Registrant Name</t>
  </si>
  <si>
    <t>Arboretum Silverleaf Income Fund, L.P.</t>
  </si>
  <si>
    <t>Entity Central Index Key</t>
  </si>
  <si>
    <t>0001672773</t>
  </si>
  <si>
    <t>Document Type</t>
  </si>
  <si>
    <t>10-Q</t>
  </si>
  <si>
    <t>Document Period End Date</t>
  </si>
  <si>
    <t>Sep. 30,
		2019</t>
  </si>
  <si>
    <t>Amendment Flag</t>
  </si>
  <si>
    <t>false</t>
  </si>
  <si>
    <t>Current Fiscal Year End Date</t>
  </si>
  <si>
    <t>--12-31</t>
  </si>
  <si>
    <t>Entity Current Reporting Status</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Assets</t>
  </si>
  <si>
    <t>Cash and cash equivalents</t>
  </si>
  <si>
    <t>Investments in finance leases, net</t>
  </si>
  <si>
    <t>Investments in equipment subject to operating leases, net</t>
  </si>
  <si>
    <t>Collateralized loans receivable, including accrued interest of $13,007 and $657</t>
  </si>
  <si>
    <t>Other assets</t>
  </si>
  <si>
    <t>Total Assets</t>
  </si>
  <si>
    <t>Liabilities:</t>
  </si>
  <si>
    <t>Accounts payable and accrued liabilities</t>
  </si>
  <si>
    <t>Funding liability for collateralized loans and leases</t>
  </si>
  <si>
    <t xml:space="preserve"> </t>
  </si>
  <si>
    <t>Distributions payable to Limited Partners</t>
  </si>
  <si>
    <t>Distributions payable to General Partner</t>
  </si>
  <si>
    <t>Security deposit payable</t>
  </si>
  <si>
    <t>Deferred revenue</t>
  </si>
  <si>
    <t>Total Liabilities</t>
  </si>
  <si>
    <t>Partners' Equity (Deficit):</t>
  </si>
  <si>
    <t>Limited Partners</t>
  </si>
  <si>
    <t>General Partner</t>
  </si>
  <si>
    <t>Total Equity</t>
  </si>
  <si>
    <t>Total Liabilities and Partners' Equity</t>
  </si>
  <si>
    <t>Condensed Consolidated Balance Sheets (Parenthetical) - USD ($)</t>
  </si>
  <si>
    <t>Statement of Financial Position [Abstract]</t>
  </si>
  <si>
    <t>Accrued interest</t>
  </si>
  <si>
    <t>Condensed Consolidated Statements of Operations (Unaudited) - USD ($)</t>
  </si>
  <si>
    <t>3 Months Ended</t>
  </si>
  <si>
    <t>Sep. 30, 2018</t>
  </si>
  <si>
    <t>Revenue</t>
  </si>
  <si>
    <t>Rental income</t>
  </si>
  <si>
    <t>Finance income</t>
  </si>
  <si>
    <t>Interest income</t>
  </si>
  <si>
    <t>Other income</t>
  </si>
  <si>
    <t>Total Revenue</t>
  </si>
  <si>
    <t>Expenses</t>
  </si>
  <si>
    <t>Management fees - Investment Manager</t>
  </si>
  <si>
    <t>Depreciation</t>
  </si>
  <si>
    <t>Professional fees</t>
  </si>
  <si>
    <t>Administration expense</t>
  </si>
  <si>
    <t>Other expenses</t>
  </si>
  <si>
    <t>Total Expenses</t>
  </si>
  <si>
    <t>Net income (loss)</t>
  </si>
  <si>
    <t>Net income (loss) attributable to the Partnership</t>
  </si>
  <si>
    <t>Weighted average number of limited partnership interests outstanding</t>
  </si>
  <si>
    <t>Net income (loss) attributable to Limited Partners per weighted average number of limited partnership interests outstanding</t>
  </si>
  <si>
    <t>Condensed Consolidated Statement of Changes in Partners' Equity (Deficit) (Unaudited) - 9 months ended Sep. 30, 2019 - USD ($)</t>
  </si>
  <si>
    <t>General Partner [Member]</t>
  </si>
  <si>
    <t>Limited Partner [Member]</t>
  </si>
  <si>
    <t>Total</t>
  </si>
  <si>
    <t>Balance at Dec. 31, 2018</t>
  </si>
  <si>
    <t>Balance, shares at Dec. 31, 2018</t>
  </si>
  <si>
    <t>Partners' capital contributions</t>
  </si>
  <si>
    <t>Partners' capital contributions, shares</t>
  </si>
  <si>
    <t>Offering expenses</t>
  </si>
  <si>
    <t>Underwriting fees</t>
  </si>
  <si>
    <t>Net income</t>
  </si>
  <si>
    <t>Distributions to partners</t>
  </si>
  <si>
    <t>Balance at Sep. 30, 2019</t>
  </si>
  <si>
    <t>Balance, shares at Sep. 30, 2019</t>
  </si>
  <si>
    <t>Condensed Consolidated Statements of Cash Flows (Unaudited) - USD ($)</t>
  </si>
  <si>
    <t>Cash flows from operating activities:</t>
  </si>
  <si>
    <t>Adjustments to reconcile net income (loss) to net cash provided by operating activities:</t>
  </si>
  <si>
    <t>Accrued interest income</t>
  </si>
  <si>
    <t>Change in operating assets and liabilities:</t>
  </si>
  <si>
    <t>Minimum rents receivable</t>
  </si>
  <si>
    <t>Net cash provided by operating activities</t>
  </si>
  <si>
    <t>Cash flows from investing activities:</t>
  </si>
  <si>
    <t>Purchase of finance leases</t>
  </si>
  <si>
    <t>Cash paid for collateralized loans receivable</t>
  </si>
  <si>
    <t>Cash received from collateralized loans receivable</t>
  </si>
  <si>
    <t>Proceeds from sale of collateralized loans receivable</t>
  </si>
  <si>
    <t>Proceeds from sale of leased assets</t>
  </si>
  <si>
    <t>Net cash used in investing activities</t>
  </si>
  <si>
    <t>Cash flows from financing activities:</t>
  </si>
  <si>
    <t>Cash received from Limited Partner capital contributions</t>
  </si>
  <si>
    <t>Cash paid for Limited Partner distributions</t>
  </si>
  <si>
    <t>Cash paid for Limited Partner redemptions</t>
  </si>
  <si>
    <t>Cash paid for underwriting fees</t>
  </si>
  <si>
    <t>Cash paid for offering costs</t>
  </si>
  <si>
    <t>Net cash provided by financing activities</t>
  </si>
  <si>
    <t>Net (decrease) increase in cash and cash equivalents</t>
  </si>
  <si>
    <t>Cash and cash equivalents, beginning of period</t>
  </si>
  <si>
    <t>Cash and cash equivalents, end of period</t>
  </si>
  <si>
    <t>Supplemental disclosure of non-cash investing and financing activities:</t>
  </si>
  <si>
    <t>Units issued as underwriting fee discount</t>
  </si>
  <si>
    <t>Reclassification of investment in finance leases to equipment subject to operating leases</t>
  </si>
  <si>
    <t>Organization and Nature of Operations</t>
  </si>
  <si>
    <t>Organization, Consolidation and Presentation of Financial Statements [Abstract]</t>
  </si>
  <si>
    <t>1. Organization and Nature of Operations. Organization Nature of Operations – The General Partner of the Partnership is ASIF
GP, LLC (f/k/a SQN AIF V GP, LLC) (the “General Partner”), a wholly-owned subsidiary of the Partnership’s Investment
Manager. On July 8, 2019, the General Partner changed its name from SQN AIF V GP, LLC to ASIF GP, LLC. Both the Partnership’s
General Partner and its Investment Manager are Delaware limited liability companies. The General Partner manages and controls the
day to day activities and operations of the Partnership, pursuant to the terms of the Limited Partnership Agreement. The General
Partner paid an aggregate capital contribution of $100 for a 1% interest in the Partnership’s income, losses and distributions.
The Investment Manager makes all investment decisions and manages the investment portfolio of the Partnership. The Partnership’s
income, losses and distributions are allocated 99% to the Limited Partners and 1% to the General Partner until the Limited Partners
have received total distributions equal to their capital contributions plus an 8% per year, compounded annually, cumulative return
on their capital contributions. After such time, all income, losses and distributable cash will be allocated 80% to the Limited
Partners and 20% to the General Partner. The Partnership expects to conduct its activities for at least six years and divide the
Partnership’s life into three distinct stages: (i) the Offering Period, (ii) the Operating Period and (iii) the Liquidation
Period. The Offering Period began on August 11, 2016 and concluded on March 31, 2019. The Operating Period commenced on October
3, 2016, the date of the Partnership’s initial closing, and will last for four years unless extended at the sole discretion
of the General Partner. During the Operating Period, the Partnership will invest most of the net proceeds from its offering in
business-essential, revenue-producing (or cost-saving) equipment, other physical assets with substantial economic lives and, in
many cases, associated revenue streams and project financings. The Liquidation Period, which follows the conclusion of the Operating
Period, is the period in which the Partnership will sell its assets in the ordinary course of business and will last two years,
unless it is extended, at the sole discretion of the General Partner. American Elm Distribution Partners, LLC (“American
Elm”), a Delaware limited liability company, is affiliated with the General Partner. American Elm acted as the initial selling
agent for the offering of the units (“Units”). The Units are offered on a “best efforts,” “minimum-maximum”
basis. During the Operating Period, the Partnership
plans to make quarterly distributions of cash to the Limited Partners, if, in the opinion of the Partnership’s Investment
Manager, such distributions are in the Partnership’s best interests. Therefore, the amount and rate of cash distributions
could vary and are not guaranteed. The targeted distribution rate is 6.0% annually, paid quarterly as 1.5%, of each Limited Partner’s
capital contribution (pro-rated to the date of admission for each Limited Partner). Since June 30, 2017, our distribution rate
has been 6.5% annually, paid quarterly at 1.625%, of capital contributions. Beginning as of March 31, 2018, we increased our distribution
to 7.0% annually, paid quarterly at 1.75% of capital contributions. Beginning as of June 30, 2018, we increased our distribution
to 7.5%, paid quarterly at 1.875% of capital contributions. Beginning as of September 30, 2018 we increased our distribution to
8.0%, paid quarterly at 2.00% of capital contributions. The amount and rate of cash distributions could vary and are not guaranteed.
During the nine months ended September 30, 2019, we made quarterly cash distributions to our Limited Partners totaling $1,292,674,
and accrued $511,323 for distributions due to Limited Partners which resulted in a distributions payable to Limited Partners of
$511,323 at September 30, 2019. At September 30, 2019, the Partnership declared and accrued a distribution of $5,113, for distributions
due to the General Partner which resulted in distributions payable to the General Partner of $30,898 at September 30, 2019. On September 11, 2018, the Partnership formed
a special purpose entity SQN Lifestyle Leasing, LLC (“Lifestyle Leasing”), a limited liability company registered in
the state of Delaware which is wholly owned by the Partnership. On May 24, 2019, the Partnership terminated Lifestyle Leasing. From August 11, 2016 through September 30,
2019, the Partnership admitted 617 Limited Partners with total capital contributions of $25,371,709 resulting in the sale of 2,537,170.91
Units. The Partnership received cash contributions of $24,718,035 and applied $653,674 which would have otherwise been paid as
sales commission to the purchase of 65,367.46 additional Units.</t>
  </si>
  <si>
    <t>Summary of Significant Accounting Policies</t>
  </si>
  <si>
    <t>Accounting Policies [Abstract]</t>
  </si>
  <si>
    <t>2. Summary of Significant Accounting Policies. Basis of Presentation Principles of Consolidation Variable interests are investments or other
interests that absorb portions of a variable interest entity’s (“VIE”) expected losses or receive portions of
the Partnership’s expected residual returns and are contractual, ownership, or other pecuniary interests in a VIE that change
with changes in the fair value of the VIE. An entity is considered to be a VIE if any of the following conditions exist. (1) The
total equity investment at risk is insufficient to permit the legal entity to finance its activities without additional subordinated
financial support; or (2) As a group, the holders of equity investments at risk lack any of the three characteristics of a controlling
financial interest: (a) The direct or indirect ability through voting or similar rights to make decisions that have a significant
effect on the success of the legal entity. The equity holders at risk are deemed to lack this characteristic if: i. the voting
rights of some investors are not proportional to their obligation to absorb the expected losses of the legal entity or rights to
receive expected residual returns; and ii. substantially all of the legal entity’s activities are either involved with or
are conducted on behalf of an investor that has disproportionately few voting rights (b) The obligation to absorb the expected
losses of the legal entity or (c) The right to receive the expected residual returns of the legal entity. An entity that is determined
to be a VIE is required to be consolidated by its primary beneficiary. The primary beneficiary of a VIE is determined to be the
party that has both the power to direct the activities that most significantly affect the VIE’s economic performance (“Power”)
and the obligation to absorb losses of, or the right to receive benefits from the VIE, that could potentially be significant to
the VIE (“Benefits”). The determination of whether a reporting entity is the primary beneficiary involves complex and
subjective analyses. Use of Estimates Cash and Cash Equivalents The Partnership’s cash and cash equivalents
are held principally at one financial institution and at times may exceed federally insured limits. The Partnership has placed
these funds in a full service commercial financial institution in order to minimize risk relating to exceeding insured limits. Credit Risk Asset Impairments 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the industry
in which the potential lessee operates and the secondary market value of the equipment.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 Finance Lease Receivables and Allowance
for Doubtful Lease, Notes and Loan Accounts Equipment Notes and Loans Receivable Income Taxes The Partnership is subject to the Bipartisan
Budget Act of 2015 (“BBA”), which, among other requirements, stipulates that any tax liability incurred based on an
IRS tax examination will become due by the Partnership versus the partners of the Partnership. The Partnership, at its discretion,
will be able to seek repayment from its partners or treat as a distribution of the individual partners’ account to satisfy
this obligation. The Partnership will treat any liability incurred as a deduction to equity. As of September 30, 2019, there were
no expected liabilities to be incurred under the BBA. The Partnership has adopted the provisions
of Financial Accounting Standards Board’s (“FASB”) Topic 740, Accounting for Uncertainty in Income Taxes. Per Share Data Foreign Currency Transactions Depreciation Recent Accounting Pronouncements In June 2016, the FASB issued ASU 2016-13, Financial
Instruments - Credit Losses (Topic 326): Measurement of Credit Losses on Financial Instruments In February 2016, the FASB issued new guidance
to improve consolidation guidance for legal entities, ASU 2016-02, Leases (Topic 842): Amendments to the FASB Accounting
Standards Codification Management does not believe that any other
recently issued, but not yet effective accounting pronouncements, if adopted, would have a material effect on the interim condensed
consolidated financial statements.</t>
  </si>
  <si>
    <t>Related Party Transactions</t>
  </si>
  <si>
    <t>Related Party Transactions [Abstract]</t>
  </si>
  <si>
    <t xml:space="preserve">3. Related Party Transactions. The General Partner is responsible for the
operations of the Partnership and the Investment Manager makes all investment decisions and manages the investment portfolio of
the Partnership. The Partnership reimburses the General Partner for actual incurred organizational and offering costs not to exceed
1.5% of all capital contributions received by the Partnership. Because organizational and offering expenses will be paid, as and
to the extent they are incurred, organizational and offering expenses may be drawn disproportionately to the gross proceeds of
each closing. The General Partner also has a promotional interest in the Partnership equal to 20% of all distributed distributable
cash, after the Partnership has provided an 8% cumulative return, compounded annually, to the Limited Partners on their capital
contributions. The General Partner has a 1% interest in the profits, losses and distributions of the Partnership. The General Partner
will initially receive 1% of all distributed distributable cash, which was accrued at September 30, 2019 and 2018. The Partnership pays the Investment Manager
during the Offering Period, Operating Period and the Liquidation Period a management fee equal to the greater of, (i) 2.5% per
annum of the aggregate offering proceeds, payable monthly in advance or (ii) $62,500 per month. For the three months ended September
30, 2019 and 2018, the Partnership paid $187,500 in management fee expense to the Investment Manager. For the nine months ended
September 30, 2019 and 2018, the Partnership paid $562,500 in management fee expense to the Investment Manager. The Partnership pays the Investment Manager
during the Operating Period a structuring fee in an amount equal to 1.5% of each cash investment made, including reinvestments,
payable on the date each such investment is made. For the nine months ended September 30, 2019 and 2018, the Partnership paid $145,894
and $109,976, respectively, of structuring fees to the Investment Manager. On December 15, 2017, the Partnership entered
into two assignment and purchase agreements with Arboretum Core Asset Finance Fund, L.P., a Delaware limited partnership, a fund
managed by the Investment Manager, to purchase two seasoned and performing promissory notes for total cash of $130,559. The funds
from the promissory notes with the borrower were used to acquire point-of-sale systems for multiple restaurants. The two promissory
notes will be paid in 13 monthly installments of principal and interest of $7,943 and $2,870, respectively. The notes accrued interest
at a rate of 18% per annum and matured on January 1, 2019. The promissory notes are secured by a first priority lien with respect
to the equipment. For the three and nine months ended September 30, 2019, the promissory notes earned interest income of $0 and
$4, respectively. American Elm is a Delaware limited liability
company and is a subsidiary of an affiliate of the Partnership’s Investment Manager. American Elm in its capacity as the
Partnership’s selling agent receives an underwriting fee of 2% of the gross proceeds from Limited Partners’ capital
contributions (excluding proceeds, if any, the Partnership receives from the sale of the Partnership’s Units to the General
Partner or its affiliates). While American Elm is initially acting as the Partnership’s exclusive selling agent, the Partnership
may engage additional selling agents in the future. For the nine months ended September 30, 2019
and the year ended December 31, 2018, the Partnership incurred the following transactions with American Elm:
September 30, 2019 December 31, 2018
(unaudited)
Balance - beginning of period $ — $ —
Underwriting fees earned by American Elm 118,326 157,443
Payments by the Partnership to American Elm (118,326 ) (157,443 )
Balance - end of period $ — $ — For the nine months ended September 30, 2019
and 2018, the Partnership incurred the following underwriting fee transactions:
Nine Months Ended Nine Months Ended
(unaudited) (unaudited)
Underwriting discount incurred by the Partnership $ 85,620 $ 83,237
Underwriting fees earned by American Elm 118,326 110,349
Fees paid to outside brokers 214,391 197,798
Total underwriting fees $ 418,337 $ 391,384 </t>
  </si>
  <si>
    <t>Investments in Finance Leases</t>
  </si>
  <si>
    <t>Leases [Abstract]</t>
  </si>
  <si>
    <t>4. Investments in Finance Leases. At September 30, 2019 and December 31, 2018,
net investments in finance leases consisted of the following:
September 30, 2019 December 31, 2018
(unaudited)
Minimum rents receivable $ 16,667,258 $ 9,240,140
Estimated unguaranteed residual value 146,569 662,066
Unearned income (3,205,820 ) (1,844,173 )
Total $ 13,608,007 $ 8,058,033 Computer Equipment On October 6, 2016, the Partnership funded
a lease facility for $680,020 of Apple computers with a private school in New York City. The finance lease requires 36 monthly
payments of $17,402. The lessee made a down payment of $102,002 and the remainder amount was funded by the Partnership. The lease
is secured by ownership of the equipment. On July 11, 2019 the Partnership received cash of $136,003, and paid the outstanding
broker fee of $35,148. The finance lease had a residual value of $68,001 resulting in an increase in finance income of $32,854. Furniture and Kitchen Equipment On October 21, 2016, the Partnership funded
a finance lease for $357,020 of an assortment of school furniture and kitchen equipment with a public charter school in New Jersey.
The finance lease requires 36 monthly payments of $11,647 with the first and last payments due in advance. The lease is secured
by a first priority lien against the equipment. At September 30, 2019, there were no significant changes to this lease. Agricultural Equipment On November 9, 2017, the Partnership funded
a lease facility for $406,456 of agricultural equipment and supplies with a company based in Illinois. The finance lease requires
36 monthly payments of $13,819 with the first and last payments due in advance. On February 9, 2018, the Partnership funded a second
lease facility for $48,850 of agricultural equipment and supplies with the company based in Illinois. The finance lease requires
36 monthly payments of $1,661 with the first and last payments due in advance. On April 17, 2018, the Partnership funded a third
lease facility for $44,380 of agricultural equipment and supplies with the company based in Illinois. The finance lease requires
36 monthly payments of $1,509 with the first and last payments due in advance. The leases are secured by a first priority lien
against the agricultural equipment and supplies and a personal guarantee from the company’s CEO. At September 30, 2019, there
were no significant changes to these leases. Infrastructure Equipment On December 4, 2017, the Partnership entered
into a lease facility for $940,000 of railcar movers with a company based in Missouri. The finance lease requires 60 monthly payments
of $16,468 with the first and last payments due in advance, and an additional final payment of $350,709. The lease is secured by
a first priority lien against the railcar movers. At September 30, 2019, there were no significant changes to this lease. On June 29, 2018, the Partnership entered into
a lease facility for $1,199,520 for water pumps based in North Dakota. The finance lease requires 48 monthly payments of $31,902
with the first and last payments due in advance. On October 31, 2018, the Partnership entered into a second lease facility for
$529,239 for water pumps. The finance lease requires 36 monthly payments of $17,888 with the first and last payments due in advance.
On January 29, 2019, the Partnership entered into a third lease facility for $67,500 for water pumps. On January 29, 2019, the
Partnership funded $33,750 and on April 9, 2019, the Partnership funded the remaining $33,750. The finance lease requires 36 monthly
payments of $2,282 with the first and last payments due in advance and commences on May 1, 2019. On June 19, 2019, the Partnership
entered into and funded a fourth lease facility for $1,270,125 for water pumps and other equipment. The finance lease
requires 36 monthly payments of $43,565 with the first and last payments due in advance and commences on July 1, 2019. On August
7, 2019, the Partnership entered into and funded a fifth lease facility for $27,351 for water pumps. The finance lease requires
36 monthly payments of $938 with the first and last payments due in advance and commences on August 7, 2019. On August 29, 2019,
the Partnership entered into a sixth lease facility for $196,803 for water pumps, and on September 12, 2019 the lease facility
was funded. The finance lease requires 36 monthly payments of $6,750 with the first and last payments due in advance and commences
on August 29, 2019. The lease is secured by a first priority lien against the water pumps and the other leased equipment. At
September 30, 2019, there were no significant changes to these leases. On November 20, 2018, the Partnership entered
into a lease facility for $33,450 for water pumps based in Texas. The finance lease requires 36 monthly payments of $1,159 with
the first and last payments due in advance. On November 20, 2018, the Partnership entered into a second lease facility for $162,943
for water pumps. The finance lease requires 36 monthly payments of $5,648 with the first two months and last payments due in advance.
The lease is secured by a first priority lien against the water pumps. At September 30, 2019, there were no significant changes
to this lease. On May 30, 2019, the Partnership entered into
a lease facility for $3,600,000 for industrial dryers based in Kentucky. On May 31, 2019, the Partnership advanced $3,600,000 under
this lease facility. The finance lease requires 48 monthly payments of $94,802 with the first and last payments due in advance
and commences on November 1, 2019. The lease is secured by a first priority lien against the industrial dryers. At September 30,
2019, there were no significant changes to this lease. On August 23, 2019, the Partnership entered
into and funded a lease facility for $3,000,000 for a welding system based in Louisiana. The finance lease requires 60 monthly
payments of $62,900 and a final payment of $300,000 with the first and last payments due in advance and commences on September
1, 2019. The lease is secured by a first priority lien against the welding system. At September 30, 2019, there were no significant
changes to this lease. On September 5, 2019, the Partnership entered
into a lease facility for $101,828 for screen printer and dryers based in Georgia. On September 20, 2019, the Partnership advanced
$101,828 under this lease facility. The finance lease requires 48 monthly payments of $2,875 and a final payment of $10,183, with
the first payment due in advance. The lease is secured by a first priority lien against the screen printer and dryers. At September
30, 2019, there were no significant changes to this lease. On September 20, 2019, the Partnership entered
into a lease facility for $865,084 for LED lighting based in Texas. On September 26, 2019, the Partnership advanced $865,084 under
this lease facility. The finance lease requires 60 monthly payments of $19,472, with the first payment due in advance and commences
on September 25, 2019. The lease is secured by a first priority lien against the LED lighting. At September 30, 2019, there were
no significant changes to this lease. Fabrication Equipment On January 18, 2018, the Partnership entered
into a lease facility for $2,188,377 of fabrication equipment with a company based in Texas. The lease required 42 monthly payments
of $57,199 with the first and last payments due in advance. The lease is secured by a first priority lien against the fabrication
equipment. The lease was expected to commence on the first day of the calendar quarter following final funding, and the company
was paying pre-commencement rents to the Partnership. On January 30, 2018, February 14, 2018 and on March 16, 2018, the Partnership
advanced $1,079,895, $647,122 and $349,428, respectively, under this lease facility. On September 21, 2018, the Partnership issued
a Notice of Default letter to the company and on October 18, 2018, the Partnership issued a Commencement of Lease and Demand for
Payment letter to the company. In November 2018, the Partnership entered into a forbearance agreement with the company, whereby
the company paid the outstanding October and November rent payments and then beginning in December 2018, they paid a forbearance
fee of $25,000 per month for three months while the company underwent an internal restructuring. On February 28, 2019, the lease
was amended and restated to a 60 month lease commencing on March 1, 2019. The lease requires 24 monthly payments of $31,000 and
36 monthly payments of $40,000, on maturity, the lessee can return the equipment or purchase it for $500,000. The lease is secured
by a first priority lien against the fabrication equipment. The Partnership reclassified this lease with a value of $2,010,412
as an operating lease. Virtual Office Software Equipment On February 5, 2018, the Partnership entered
into a lease facility and advanced $245,219 of virtual office software and equipment with a company based in Florida. The lease
requires 24 monthly payments of $12,020 with the first and last payments due in advance. The lease is secured by a first priority
lien against the virtual office software and equipment. At September 30, 2019, there were no significant changes to this lease. Education and Tourism Equipment On February 12, 2018, the Partnership entered
into a lease facility for up to $1,500,000 of educational multimedia content equipment with a global company. The lease is secured
by a first priority lien against the educational multimedia content equipment. On February 14, 2018, the Partnership advanced $1,015,720
as equipment lease schedule 1 (“Schedule 1”) under this lease facility. Schedule 1 of the lease required 36 monthly
payments of $33,402 with the first payment due in advance, commencing on March 1, 2018. On June 29, 2018, the Partnership amended
and restated the above lease facility and Schedule 1 to $1,175,720 and advanced an additional $160,000 under the amended and restated
lease facility. The amended and restated Schedule 1 lease requires 32 monthly payments of $39,212 and commenced on July 1, 2018.
At September 30, 2019, there were no significant changes to this lease. Information Technology Equipment On April 3, 2018, the Partnership funded a
lease facility for $390,573 of IT server equipment with a company based in California. The finance lease requires 36 monthly payments
of $13,444 with the first payment due in advance. The lease is secured by a first priority lien against the IT server equipment.
At September 30, 2019, there were no significant changes to this lease. Medical Equipment On June 26, 2018, the Partnership entered into
a lease facility for $673,706 of electrosurgical fiber, manufacturing, and testing equipment with a company based in Massachusetts.
The lease is secured by a first priority lien against the equipment and a corporate guarantee of the parent company of the lessee.
On June 26, 2018, the Partnership advanced a total of $455,749 as equipment lease schedule 1 (“Schedule 1”) and schedule
2 (“Schedule 2”) under this lease facility. On August 2, 2018 and September 26, 2018, the Partnership advanced a total
of $71,361 and $35,680 as additional funding under equipment lease Schedule 1. Schedule 1 requires 42 monthly payments of $10,711
with the first and last payment due upon commencement, commencing on October 1, 2018. Schedule 2 requires 42 monthly payments of
$9,513 with the first and last payment due upon commencement, commencing on January 1, 2019. At September 30, 2019, there were
no significant changes to this lease. On March 22, 2019, the Partnership entered
into a lease facility for $493,906 of medical equipment with a hospital based in Texas. The lease is secured by a first priority
lien against the medical equipment. On March 22, 2019, the Partnership advanced a total of $493,906 under this lease facility.
The lease schedule requires 36 monthly payments of $16,820 with the first payment due upon commencement, commencing on April 1,
2019, on maturity, the lessee can return the equipment or purchase it at its then fair market value, not to exceed 16% of equipment
cost. At September 30, 2019, there were no significant changes to this lease. Helicopter On October 1, 2018, the Partnership, on behalf
of Lifestyle Leasing, funded $600,000 into an escrow account. On November 9, 2018, the funds were released from escrow and used
to fund a helicopter lease. The lessee provided $450,000 of the $1,050,000 purchase price of the helicopter. The finance lease
required 36 monthly payments of $13,423, payable in arrears, and a final payment of $284,435 on November 1, 2021. On funding,
the lessee paid the November 1, 2018 rent payment and a four month security deposit of $53,692. The lease was secured by a first
priority lien against the leased helicopter and against an additional helicopter. On February 14, 2019, Lifestyle Leasing, on
behalf of the Partnership, received cash of $577,025 as total payoff, in connection with the helicopter lease entered into on
October 1, 2018. The finance lease had a net book value of $525,063 resulting in an increase in finance income of $51,962.</t>
  </si>
  <si>
    <t>Investment in Equipment Subject to Operating Leases</t>
  </si>
  <si>
    <t>5. Investment in Equipment Subject to Operating
Leases. On October 18, 2016, the Partnership funded
a lease facility for $318,882 for 16 pizza ovens to five separate lessees. Each lease has a 36 month term with various monthly
payments. The lease is secured by ownership of the equipment and by a corporate guarantee of the parent of the lessees. On November
1, 2019, this lease facility was amended to extend the lease for 3 additional months. On February 28, 2019, the lease for fabrication
equipment was amended and restated to a 60 month lease commencing on March 1, 2019. The lease requires 24 monthly payments of $31,000
and 36 monthly payments of $40,000, on maturity, the lessee can return the equipment or purchase it for $500,000. The lease is
secured by a first priority lien against the fabrication equipment. The Partnership reclassified this lease from a finance lease
to an operating lease. The composition of the equipment subject to
operating leases of the Partnership as of September 30, 2019 is as follows:
Description Cost Basis Accumulated Net Book Value
(unaudited) (unaudited) (unaudited)
Food equipment $ 334,826 $ 279,071 $ 55,755
Fabrication Equipment $ 2,010,412 $ 176,215 $ 1,834,197
$ 2,345,238 $ 455,286 $ 1,889,952 The composition of the equipment subject to
operating leases of the Partnership as of December 31, 2018 is as follows:
Description Cost Basis Accumulated Net Book Value
Food equipment $ 334,826 $ 207,328 $ 127,498
$ 334,826 $ 207,328 $ 127,498 Depreciation expense for the three and nine
months ended September 30, 2019 was $99,462 and $247,958, respectively. Depreciation expense for the three and nine months ended
September 30, 2018 was $23,912 and $71,692, respectively.</t>
  </si>
  <si>
    <t>Collateralized Loans Receivable</t>
  </si>
  <si>
    <t>Receivables [Abstract]</t>
  </si>
  <si>
    <t xml:space="preserve">6. Collateralized Loans Receivable. On June 26, 2017, the Partnership entered into
a Commercial Finance Agreement (“CFA”) with a borrower to provide secured financing for $1,184,850 of warehouse racking
equipment. The CFA is secured by the racking equipment, and accrues interest at a rate of 9% per annum and matures on June 26,
2020. The borrower will make 36 monthly payments as follows: one payment of $39,083, 11 monthly payments of $69,498 and 24 monthly
payments of $20,222. In connection with the CFA, on June 26, 2017, the Partnership advanced $689,552 to the vendor as a progress
payment for the equipment. On July 31, 2017, the Partnership advanced $495,298 to the vendor as the final payment for the equipment.
On May 31, 2019, the Partnership received cash of $222,439 as payment in full of the CFA entered into on June 26, 2017. For the
three and nine months ended September 30, 2019, the CFA earned interest income of $0 and $17,601, respectively. On June 26, 2017, the Partnership entered into
a loan agreement with a borrower to refinance the borrower’s debt. In connection with the refinancing, the Partnership received
a promissory note from the borrower in the amount of $150,000. The note accrues interest at a rate of 12% per annum and matures
on June 26, 2021. The promissory note will be paid through 48 monthly installments of principal and interest of $3,931. The promissory
note is secured by a first priority security interest in all of the borrower’s assets and personal guarantees of the borrower’s
principals as well as a corporate guarantee of an affiliate of the borrower. For the three and nine months ended September 30,
2019, the promissory note earned interest income of $1,815 and $6,069, respectively. On June 29, 2018, the Partnership entered into
a loan agreement with a borrower to provide financing in an amount up to $7,500,000 to finance a food production facility in Georgia.
The loan facility is structured as two tranches: Tranche I: $5,500,000 was funded on July 5, 2018. Tranche II: Up to $2,000,000
is available at lender’s discretion subject to the borrower achieving certain milestones. The loan facility is secured by
a first priority security interest in all of the borrower’s assets. In connection with the Tranche I loan, the Partnership
received three promissory notes from the borrower in the amount of $1,500,000, $2,000,000 and $2,000,000 respectively. On July
5, 2018, the Partnership funded $5,500,000 for the Tranche I loan. The Tranche I loan accrues interest at a rate of 12.75% plus
3 month LIBOR with a floor of 1.5% and matures on June 30, 2021. The Tranche I loan requires 18 monthly interest only payments
upon commencement (first 12 monthly interest payments to be paid in cash at 11% and the remainder to be paid in kind (“PIK”)
by adding such PIK interest to the principal balance and 6 monthly interest payments to be paid in cash) and 18 monthly payment
of principal and interest payment with monthly principal paydowns of $150,000. Upon maturity of the Tranche I loan, the borrower
will make a final balloon payment of approximately $3,029,000 ($2,900,000 principal plus accrued PIK interest). On June 29, 2018,
the Partnership entered into an assignment agreement with a third party and sold $3,000,000 of the Tranche I loan, effective July
5, 2018, and sold $1,000,000 of the Tranche I loan, effective on or about September 1, 2018. On July 5, 2018, the Partnership returned
two promissory notes to the borrower in the amount of $2,000,000 and $2,000,000 respectively and the borrower reissued one promissory
note to the Partnership in the amount of $1,000,000 and one promissory note to the third party in the amount of $3,000,000. On
July 5, 2018 and August 31, 2018, the Partnership received cash of $3,000,000 and $1,000,000, respectively, from the third party
for the sale of those promissory notes. On November 1, 2019, the Partnership entered into an assignment agreement with a third
party and purchased additional $417,675 of the Tranche I loan. For the three and nine months ended September 30, 2019,
the promissory notes earned interest income of $60,107 and $180,035, respectively. On December 11, 2018, the Partnership entered
into a loan agreement with two affiliated North Dakota based firms as co-borrowers to provide financing in an amount up to $4,100,000
for oilfield services related equipment, of which the Partnership agreed to provide up to $1,700,000, with the balance funded by
a third party. The loan facility is structured as two tranches: Tranche I: $3,200,000 and Tranche II: 900,000 which are available
at lender’s discretion subject to the borrower achieving certain milestones. The loan facility is secured by a first priority
lien on all of the borrower’s assets. In connection with the Tranche I loan, the Partnership received two promissory notes
from the borrower in the amount of $1,326,830 and $1,873,170. On December 11, 2018, $1,326,830 and $1,873,170 were funded for Tranche
I, in which $100,000 was held back for a security deposit and $200,000 will be funded upon completion of title work related to
purchased vehicles. The Tranche I loan accrues interest at a rate of 10.6% plus 3 month LIBOR with a floor of 2.4% and matures
on December 11, 2021. The Tranche I loan requires 36 monthly payments of $41,463 with one interest only payment due upon loan commencement.
On December 11, 2018, the Partnership entered into an assignment agreement with a third party and sold $1,873,170 of the Tranche
I loan, effective December 11, 2018. On December 14, 2018, the Partnership received cash of $1,682,842 from the third party for
the sale of the promissory note. On January 25, 2019, the Partnership funded $250,000 of Tranche II. The Partnership received two
promissory notes from the borrower in the amount of $103,659 and $146,341. On January 25, 2019, the Partnership entered into an
assignment agreement with a third party and sold $146,341 of the Tranche II loan, effective January 25, 2019. On January 25, 2019,
the Partnership received cash of $148,902 from the third party for the sale of the promissory note. On August 1, 2019 the Partnership
decided not fund the $200,000 related to Tranche I upon the completion of title work related purchased vehicles. For the three
and nine months ended September 30, 2019, the promissory notes earned interest income of $36,977 and $130,641, respectively. The future principal maturities of the Partnership’s
collateralized loans receivable at September 30, 2019 are as follows:
Years ending September 30, (unaudited)
2020 $ 710,468
2021 1,782,079
2022 304,211
2023 —
2024 —
Thereafter —
Total $ 2,796,758 </t>
  </si>
  <si>
    <t>Fair Value of Financial Instruments</t>
  </si>
  <si>
    <t>Investments, All Other Investments [Abstract]</t>
  </si>
  <si>
    <t>7. Fair Value of Financial Instruments The Partnership’s carrying value of cash
and cash equivalents, accounts payable and accrued liabilities, and other liabilities, approximate fair value due to their short
term until maturities. The Partnership’s carrying values and
approximate fair values of its financial instruments were as follows:
September 30, 2019 December 31, 2018
Carrying Value Fair Value Carrying Value Fair Value
(unaudited) (unaudited)
Assets:
Collateralized loans receivable $ 2,809,765 $ 2,809,765 $ 3,318,420 $ 3,318,420 As of September 30, 2019, the Partnership
evaluated the carrying values of its financial instruments and they approximate fair value.</t>
  </si>
  <si>
    <t>Indemnifications</t>
  </si>
  <si>
    <t>8. Indemnifications The Partnership enters into contracts that
contain a variety of indemnifications. The Partnership’s maximum exposure under these arrangements is not known. In the normal course of business, the Partnership
enters into contracts of various types, including lease contracts, contracts for the sale or purchase of lease assets, loan agreements
and management contracts. It is prevalent industry practice for most contracts of any significant value to include provisions
that each of the contracting parties, in addition to assuming liability for breaches of the representations, warranties, and covenants
that are part of the underlying contractual obligations, to also assume an obligation to indemnify and hold the other contractual
party harmless for such breaches, and for harm caused by such party’s gross negligence and willful misconduct, including,
in certain instances, certain costs and expenses arising from the contract. Generally, to the extent these contracts are performed
in the ordinary course of business under the reasonable business judgment of the General Partner and the Investment Manager, no
liability will arise as a result of these provisions. The General Partner and Investment Manager knows of no facts or circumstances
that would make the Partnership’s contractual commitments outside standard mutual covenants applicable to commercial transactions
between businesses. Accordingly, the Partnership believes that these indemnification obligations are made in the ordinary course
of business as part of standard commercial and industry practice, and that any potential liability under the Partnership’s
similar commitments is remote. Should any such indemnification obligation become payable, the Partnership would separately record
and/or disclose such liability in accordance with U.S. GAAP.</t>
  </si>
  <si>
    <t>Business Concentrations</t>
  </si>
  <si>
    <t>Risks and Uncertainties [Abstract]</t>
  </si>
  <si>
    <t>9. Business Concentrations For the nine months ended September 30, 2019,
the Partnership had two lessee which accounted for approximately 73% and 27% of the Partnership’s rental income derived from
operating leases. For the nine months ended September 30, 2018, the Partnership had one lessee which accounted for approximately
100% of the Partnership’s rental income derived from operating leases. For the nine months ended September 30, 2019, the
Partnership had two leases which accounted for approximately 27% and 20% of the Partnership’s finance income derived from
finance leases. For the nine months ended September 30, 2018, the Partnership had three lessees which accounted for approximately
43%, 12%, and 12% of the Partnership’s finance income derived from finance leases. For the nine months ended September 30,
2019 the Partnership had two loans which accounted for approximately 54% and 39% of the Partnership’s interest income derived
from collateralized loans receivable. For the nine months ended September 30, 2018, the Partnership had three promissory notes
which accounted for approximately 46%, 26% and 17% of the Partnership’s interest income derived from collateralized loans
receivable. At September 30, 2019, the Partnership had
one lessee which accounted for approximately 97% of the Partnership’s investment in operating leases. At September 30, 2018,
the Partnership had one lessee which accounted for approximately 100% of the Partnership’s investment in operating leases.
At September 30, 2019, the Partnership had three lessees which accounted for approximately 27%, 22% and 20% of the Partnership’s
investment in finance leases. At September 30, 2018, the Partnership had four lessees which accounted for approximately 31%, 16%,
14% and 12% of the Partnership’s investment in finance leases. At September 30, 2019, the Partnership had two borrowers
which accounted for approximately 56% and 42% of the Partnership’s investment in collateralized loans receivable. At September
30, 2018, the Partnership had two borrowers which accounted for approximately 74% and 19% of the Partnership’s investment
in collateralized loans receivable.</t>
  </si>
  <si>
    <t>Geographic Information</t>
  </si>
  <si>
    <t>Segment Reporting [Abstract]</t>
  </si>
  <si>
    <t xml:space="preserve">10. Geographic Information Geographic information for
revenue for the three months ended September 30, 2019 and 2018 was as follows:
Three Months Ended September 30, 2019
United States Total
(unaudited) (unaudited)
Revenue:
Rental income $ 120,256 $ 120,256
Finance income $ 469,040 $ 469,040
Interest income $ 98,901 $ 98,901
Three Months Ended September 30, 2018
United States Total
(unaudited) (unaudited)
Revenue:
Rental income $ 27,256 $ 27,256
Finance income $ 278,168 $ 278,168
Interest income $ 88,820 $ 88,820
Other income $ 16,618 $ 16,618 Geographic information for
revenue for the nine months ended September 30, 2019 and 2018 was as follows:
Nine Months Ended September 30, 2019
United States Total
(unaudited) (unaudited)
Revenue:
Rental income $ 298,768 $ 298,768
Finance income $ 956,619 $ 956,619
Interest income $ 334,382 $ 334,382
Other income $ 688 $ 688
Nine Months Ended September 30, 2018
United States Total
(unaudited) (unaudited)
Revenue:
Rental income $ 81,768 $ 81,768
Finance income $ 629,057 $ 629,057
Interest income $ 165,830 $ 165,830
Other income $ 17,448 $ 17,448 Geographic information for
long-lived assets at September 30, 2019 and December 31, 2018 was as follows:
September 30, 2019
United States Total
(unaudited) (unaudited)
Long-lived assets:
Investment in finance leases, net $ 13,608,007 $ 13,608,007
Investments in equipment subject to operating leases, net $ 1,889,952 $ 1,889,952
Collateralized loan receivable, including accrued interest $ 2,809,765 $ 2,809,765
December 31, 2018
United States Total
Long-lived assets:
Investment in finance leases, net $ 8,058,033 $ 8,058,033
Investments in equipment subject to operating leases, net $ 127,498 $ 127,498
Collateralized loan receivable, including accrued interest $ 3,318,420 $ 3,318,420 </t>
  </si>
  <si>
    <t>Commitments and Contingencies</t>
  </si>
  <si>
    <t>Commitments and Contingencies Disclosure [Abstract]</t>
  </si>
  <si>
    <t>11. Commitments and Contingencies On May 1, 2018, the Partnership, as co-borrower,
entered into a loan agreement with a bank for a $5,000,000 revolving line of credit. This short term line is intended to be utilized
to warehouse transactions to be invested in by the Partnership as investor proceeds are received. In connection with the loan
agreement, the Partnership issued a promissory note to the bank in the amount of $5,000,000 that matures on May 1, 2020. To date,
the Partnership has not drawn any funds under the revolving line of credit. In the event the Partnership draws funds, interest
shall accrue at a rate of Prime Rate plus 1% per annum. On October 17, 2019, this loan agreement was terminated.</t>
  </si>
  <si>
    <t>Subsequent Events</t>
  </si>
  <si>
    <t>Subsequent Events [Abstract]</t>
  </si>
  <si>
    <t>12. Subsequent Events On October 18, 2019, the
Partnership entered into a loan and security agreement with a third party lender for a $25,000,000 loan facility (of which $20,000,000
is a Term Loan and $5,000,000 is a Revolving Loan) with a maturity date of October 18, 2022. On October 18, 2019, the Partnership borrowed $5,000,000
under the Term Loan. Interest on the drawn funds shall accrue at a rate of 3 month LIBOR Rate plus 5.6% per annum. On October 21, 2019, the
Partnership was assigned a lease facility for $1,100,000 for furniture, fixtures, and equipment based in Ohio, and on October 22,
2019 the lease facility was funded. The finance lease requires 48 monthly payments of $29,483 and commences on October 31, 2019.
The lease is secured by a third priority lien against the furniture, fixtures, and equipment. On November 1, 2019, the
Partnership amended an operating lease facility entered into on October 18, 2016 to extend the lease for 3 additional months. On November 1, 2019, the
Partnership entered into an assignment agreement with a third party and purchased $417,675 of the Tranche I loan related to the
loan agreement entered into on June 29, 2018. On November 5, 2019, the
Partnership was assigned and funded a lease facility for $862,087 for computer equipment based in California. The finance lease
requires 30 monthly payments of $32,704, with the last three due in advance, and commences on November 5, 2019. The lease is secured
by a first priority lien against the computer equipment.</t>
  </si>
  <si>
    <t>Summary of Significant Accounting Policies (Policies)</t>
  </si>
  <si>
    <t>Basis of Presentation</t>
  </si>
  <si>
    <t>Principles of Consolidation</t>
  </si>
  <si>
    <t>Principles of Consolidation Variable interests are investments or other
interests that absorb portions of a variable interest entity’s (“VIE”) expected losses or receive portions of
the Partnership’s expected residual returns and are contractual, ownership, or other pecuniary interests in a VIE that change
with changes in the fair value of the VIE. An entity is considered to be a VIE if any of the following conditions exist. (1) The
total equity investment at risk is insufficient to permit the legal entity to finance its activities without additional subordinated
financial support; or (2) As a group, the holders of equity investments at risk lack any of the three characteristics of a controlling
financial interest: (a) The direct or indirect ability through voting or similar rights to make decisions that have a significant
effect on the success of the legal entity. The equity holders at risk are deemed to lack this characteristic if: i. the voting
rights of some investors are not proportional to their obligation to absorb the expected losses of the legal entity or rights
to receive expected residual returns; and ii. substantially all of the legal entity’s activities are either involved with
or are conducted on behalf of an investor that has disproportionately few voting rights (b) The obligation to absorb the expected
losses of the legal entity or (c) The right to receive the expected residual returns of the legal entity. An entity that is determined
to be a VIE is required to be consolidated by its primary beneficiary. The primary beneficiary of a VIE is determined to be the
party that has both the power to direct the activities that most significantly affect the VIE’s economic performance (“Power”)
and the obligation to absorb losses of, or the right to receive benefits from the VIE, that could potentially be significant to
the VIE (“Benefits”). The determination of whether a reporting entity is the primary beneficiary involves complex
and subjective analyses.</t>
  </si>
  <si>
    <t>Use of Estimates</t>
  </si>
  <si>
    <t>Cash and Cash Equivalents</t>
  </si>
  <si>
    <t>Cash and Cash Equivalents The Partnership’s cash and cash equivalents
are held principally at one financial institution and at times may exceed federally insured limits. The Partnership has placed
these funds in a full service commercial financial institution in order to minimize risk relating to exceeding insured limits</t>
  </si>
  <si>
    <t>Credit Risk</t>
  </si>
  <si>
    <t>Asset Impairments</t>
  </si>
  <si>
    <t>Lease Classification and Revenue Recognition</t>
  </si>
  <si>
    <t>Lease Classification and Revenue Recognition The Partnership leases equipment to third parties
and each such lease may be classified as either a finance lease or an operating lease. Initial direct costs are capitalized and
amortized over the term of the related lease for a finance lease. For an operating lease, initial direct costs are included as
a component of the cost of the equipment and depreciated. For finance leases, the Partnership records,
at lease inception, the total minimum lease payments receivable from the lessee, the estimated unguaranteed residual value of the
equipment upon lease termination, the initial direct costs, if any, related to the lease and the related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the straight line basis over the lease term. Billed and uncollected operating lease receivables will be included in accounts
receivable. Accounts receivable are stated at their estimated net realizable value. Rental income received in advance is the difference
between the timing of the cash payments and the income recognized on the straight line basis. The investment committee of the Investment
Manager approves each new equipment lease, financing transaction, and lease acquisition. As part of this process it determines
the unguaranteed residual value, if any, to be used once the acquisition has been approved. The factors considered in determining
the unguaranteed residual value include, but are not limited to, the creditworthiness of the potential lessee, the type of equipment
being considered, how the equipment is integrated into the potential lessees’ business, the length of the lease the industry
in which the potential lessee operates and the secondary market value of the equipment. Unguaranteed residual values are reviewed
for impairment in accordance with the Partnership’s policy relating to impairment review. The residual value assumes, among other things,
that the asset will be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Finance Lease Receivables and Allowance for Doubtful Lease, Notes and Loan Accounts</t>
  </si>
  <si>
    <t>Finance Lease Receivables and Allowance
for Doubtful Lease, Notes and Loan Accounts</t>
  </si>
  <si>
    <t>Equipment Notes and Loans Receivable</t>
  </si>
  <si>
    <t xml:space="preserve">Equipment Notes and Loans Receivable </t>
  </si>
  <si>
    <t>Income Taxes</t>
  </si>
  <si>
    <t xml:space="preserve">Income Taxes The Partnership is subject to the Bipartisan
Budget Act of 2015 (“BBA”), which, among other requirements, stipulates that any tax liability incurred based on an
IRS tax examination will become due by the Partnership versus the partners of the Partnership. The Partnership, at its discretion,
will be able to seek repayment from its partners or treat as a distribution of the individual partners’ account to satisfy
this obligation. The Partnership will treat any liability incurred as a deduction to equity. As of September 30, 2019, there were
no expected liabilities to be incurred under the BBA. The Partnership has adopted the provisions
of Financial Accounting Standards Board’s (“FASB”) Topic 740, Accounting for Uncertainty in Income Taxes. </t>
  </si>
  <si>
    <t>Per Share Data</t>
  </si>
  <si>
    <t>Foreign Currency Transactions</t>
  </si>
  <si>
    <t xml:space="preserve">Depreciation </t>
  </si>
  <si>
    <t>Recent Accounting Pronouncements</t>
  </si>
  <si>
    <t>Recent Accounting Pronouncements In June 2016, the FASB issued ASU 2016-13, Financial
Instruments - Credit Losses (Topic 326): Measurement of Credit Losses on Financial Instruments In February 2016, the FASB issued new guidance
to improve consolidation guidance for legal entities, ASU 2016-02, Leases (Topic 842): Amendments to the FASB Accounting
Standards Codification Management does not believe that any other
recently issued, but not yet effective accounting pronouncements, if adopted, would have a material effect on the interim condensed
consolidated financial statements.</t>
  </si>
  <si>
    <t>Related Party Transactions (Tables)</t>
  </si>
  <si>
    <t>Schedule of Partnership Incurred Transactions with Securities</t>
  </si>
  <si>
    <t xml:space="preserve">For the nine months ended September 30, 2019
and the year ended December 31, 2018, the Partnership incurred the following transactions with American Elm:
September 30, 2019 December 31, 2018
(unaudited)
Balance - beginning of period $ — $ —
Underwriting fees earned by American Elm 118,326 157,443
Payments by the Partnership to American Elm (118,326 ) (157,443 )
Balance - end of period $ — $ — </t>
  </si>
  <si>
    <t>Schedule of Partnership Underwriting Fee Transactions</t>
  </si>
  <si>
    <t xml:space="preserve">For the nine months ended September 30, 2019
and 2018, the Partnership incurred the following underwriting fee transactions:
Nine Months Ended Nine Months Ended
(unaudited) (unaudited)
Underwriting discount incurred by the Partnership $ 85,620 $ 83,237
Underwriting fees earned by American Elm 118,326 110,349
Fees paid to outside brokers 214,391 197,798
Total underwriting fees $ 418,337 $ 391,384 </t>
  </si>
  <si>
    <t>Investments in Finance Leases (Tables)</t>
  </si>
  <si>
    <t>Schedule of Net Investments in Finance Leases</t>
  </si>
  <si>
    <t xml:space="preserve">At September 30, 2019 and December 31, 2018,
net investments in finance leases consisted of the following:
September 30, 2019 December 31, 2018
(unaudited)
Minimum rents receivable $ 16,667,258 $ 9,240,140
Estimated unguaranteed residual value 146,569 662,066
Unearned income (3,205,820 ) (1,844,173 )
Total $ 13,608,007 $ 8,058,033 </t>
  </si>
  <si>
    <t>Investment in Equipment Subject to Operating Leases (Tables)</t>
  </si>
  <si>
    <t>Schedule of Composition of Equipment Subject to Operating Leases of Partnership</t>
  </si>
  <si>
    <t xml:space="preserve">The composition of the equipment subject to
operating leases of the Partnership as of September 30, 2019 is as follows:
Description Cost Basis Accumulated Net Book Value
(unaudited) (unaudited) (unaudited)
Food equipment $ 334,826 $ 279,071 $ 55,755
Fabrication Equipment $ 2,010,412 $ 176,215 $ 1,834,197
$ 2,345,238 $ 455,286 $ 1,889,952 The composition of the equipment subject to
operating leases of the Partnership as of December 31, 2018 is as follows:
Description Cost Basis Accumulated Net Book Value
Food equipment $ 334,826 $ 207,328 $ 127,498
$ 334,826 $ 207,328 $ 127,498 </t>
  </si>
  <si>
    <t>Collateralized Loans Receivable (Tables)</t>
  </si>
  <si>
    <t>Schedule of Future Principal Maturities</t>
  </si>
  <si>
    <t xml:space="preserve">The future principal maturities of the Partnership’s
collateralized loans receivable at September 30, 2019 are as follows:
Years ending September 30, (unaudited)
2020 $ 710,468
2021 1,782,079
2022 304,211
2023 —
2024 —
Thereafter —
Total $ 2,796,758 </t>
  </si>
  <si>
    <t>Fair Value of Financial Instruments (Tables)</t>
  </si>
  <si>
    <t>Schedule of Fair Values of Financial Instruments</t>
  </si>
  <si>
    <t xml:space="preserve">The Partnership’s carrying values and
approximate fair values of its financial instruments were as follows:
September 30, 2019 December 31, 2018
Carrying Value Fair Value Carrying Value Fair Value
(unaudited) (unaudited)
Assets:
Collateralized loans receivable $ 2,809,765 $ 2,809,765 $ 3,318,420 $ 3,318,420 </t>
  </si>
  <si>
    <t>Geographic Information (Tables)</t>
  </si>
  <si>
    <t>Schedule of Geographic Information for Revenue</t>
  </si>
  <si>
    <t xml:space="preserve">Geographic information for
revenue for the three months ended September 30, 2019 and 2018 was as follows:
Three Months Ended September 30, 2019
United States Total
(unaudited) (unaudited)
Revenue:
Rental income $ 120,256 $ 120,256
Finance income $ 469,040 $ 469,040
Interest income $ 98,901 $ 98,901
Three Months Ended September 30, 2018
United States Total
(unaudited) (unaudited)
Revenue:
Rental income $ 27,256 $ 27,256
Finance income $ 278,168 $ 278,168
Interest income $ 88,820 $ 88,820
Other income $ 16,618 $ 16,618 Geographic information for
revenue for the nine months ended September 30, 2019 and 2018 was as follows:
Nine Months Ended September 30, 2019
United States Total
(unaudited) (unaudited)
Revenue:
Rental income $ 298,768 $ 298,768
Finance income $ 956,619 $ 956,619
Interest income $ 334,382 $ 334,382
Other income $ 688 $ 688
Nine Months Ended September 30, 2018
United States Total
(unaudited) (unaudited)
Revenue:
Rental income $ 81,768 $ 81,768
Finance income $ 629,057 $ 629,057
Interest income $ 165,830 $ 165,830
Other income $ 17,448 $ 17,448 </t>
  </si>
  <si>
    <t>Schedule of Geographic Information for Long-lived Assets</t>
  </si>
  <si>
    <t xml:space="preserve">Geographic information for
long-lived assets at September 30, 2019 and December 31, 2018 was as follows:
September 30, 2019
United States Total
(unaudited) (unaudited)
Long-lived assets:
Investment in finance leases, net $ 13,608,007 $ 13,608,007
Investments in equipment subject to operating leases, net $ 1,889,952 $ 1,889,952
Collateralized loan receivable, including accrued interest $ 2,809,765 $ 2,809,765
December 31, 2018
United States Total
Long-lived assets:
Investment in finance leases, net $ 8,058,033 $ 8,058,033
Investments in equipment subject to operating leases, net $ 127,498 $ 127,498
Collateralized loan receivable, including accrued interest $ 3,318,420 $ 3,318,420 </t>
  </si>
  <si>
    <t>Organization and Nature of Operations (Details Narrative)</t>
  </si>
  <si>
    <t>Jun. 30, 2017</t>
  </si>
  <si>
    <t>Dec. 31, 2018USD ($)</t>
  </si>
  <si>
    <t>Jun. 30, 2018</t>
  </si>
  <si>
    <t>Sep. 30, 2019USD ($)Integershares</t>
  </si>
  <si>
    <t>Sep. 30, 2018USD ($)</t>
  </si>
  <si>
    <t>Number of business segment | Integer</t>
  </si>
  <si>
    <t>Accrued for distributions due to partners</t>
  </si>
  <si>
    <t>Distributions payable to limited partners</t>
  </si>
  <si>
    <t>Distributions payable to general partner</t>
  </si>
  <si>
    <t>Partners received cash contributions</t>
  </si>
  <si>
    <t>Targeted distribution, description</t>
  </si>
  <si>
    <t>The targeted distribution rate is 6.0% annually, paid quarterly as 1.5%, of each Limited Partner's capital contribution (pro-rated to the date of admission for each Limited Partner). Since June 30, 2017, our distribution rate has been 6.5% annually, paid quarterly at 1.625%, of capital contributions. Beginning as of March 31, 2018, we increased our distribution to 7.0% annually, paid quarterly at 1.75% of capital contributions. Beginning as of June 30, 2018, we increased our distribution to 7.5%, paid quarterly at 1.875% of capital contributions. Beginning as of September 30, 2018 we increased our distribution to 8.0%, paid quarterly at 2.00% of capital contributions. The amount and rate of cash distributions could vary and are not guaranteed.</t>
  </si>
  <si>
    <t>Targeted distribution rate, percentage</t>
  </si>
  <si>
    <t>6.50%</t>
  </si>
  <si>
    <t>8.00%</t>
  </si>
  <si>
    <t>7.50%</t>
  </si>
  <si>
    <t>7.00%</t>
  </si>
  <si>
    <t>6.00%</t>
  </si>
  <si>
    <t>Targeted distribution rate, quarterly</t>
  </si>
  <si>
    <t>1.625%</t>
  </si>
  <si>
    <t>2.00%</t>
  </si>
  <si>
    <t>1.875%</t>
  </si>
  <si>
    <t>1.75%</t>
  </si>
  <si>
    <t>1.50%</t>
  </si>
  <si>
    <t>Distribution payable to limited partners quarterly</t>
  </si>
  <si>
    <t>Number of partners | Integer</t>
  </si>
  <si>
    <t>Partners' capital contributions, shares | shares</t>
  </si>
  <si>
    <t>Additional units purchased during the period, value</t>
  </si>
  <si>
    <t>Additional units purchased during the period | shares</t>
  </si>
  <si>
    <t>SQN AIF V GP, LLC [Member]</t>
  </si>
  <si>
    <t>Partnership contribution</t>
  </si>
  <si>
    <t>Percentage of ownership</t>
  </si>
  <si>
    <t>1.00%</t>
  </si>
  <si>
    <t>SQN AIF V GP, LLC [Member] | Limited Partner [Member]</t>
  </si>
  <si>
    <t>Partnership interest</t>
  </si>
  <si>
    <t>99.00%</t>
  </si>
  <si>
    <t>Percentage of cumulative return on capital contributions</t>
  </si>
  <si>
    <t>Percentage of distributable cash allocated</t>
  </si>
  <si>
    <t>80.00%</t>
  </si>
  <si>
    <t>SQN AIF V GP, LLC [Member] | General Partner [Member]</t>
  </si>
  <si>
    <t>20.00%</t>
  </si>
  <si>
    <t>Related Party Transactions (Details Narrative)</t>
  </si>
  <si>
    <t>Dec. 15, 2017USD ($)Integer</t>
  </si>
  <si>
    <t>Sep. 30, 2019USD ($)</t>
  </si>
  <si>
    <t>Percentage of organizational and offering cost</t>
  </si>
  <si>
    <t>Percentage of distributed cash</t>
  </si>
  <si>
    <t>Percentage of capital contributions</t>
  </si>
  <si>
    <t>Percentage of interest in profit, losses and distributions of partnership</t>
  </si>
  <si>
    <t>Percentage of all distributed distributable cash</t>
  </si>
  <si>
    <t>Management fee</t>
  </si>
  <si>
    <t>Promissory Notes [Member]</t>
  </si>
  <si>
    <t>Two Assignment and Purchase Agreement [Member] | Arboretum Core Asset Finance Fund, L.P [Member]</t>
  </si>
  <si>
    <t>Number of monthly payments | Integer</t>
  </si>
  <si>
    <t>Promissory notes, principal amount</t>
  </si>
  <si>
    <t>Promissory notes, interest</t>
  </si>
  <si>
    <t>Debt accrued interest rate</t>
  </si>
  <si>
    <t>18.00%</t>
  </si>
  <si>
    <t>Debt maturity date</t>
  </si>
  <si>
    <t>Jan. 1,
		2019</t>
  </si>
  <si>
    <t>Investment Manager [Member]</t>
  </si>
  <si>
    <t>Description of management fee</t>
  </si>
  <si>
    <t>The Partnership pays the Investment Manager during the Offering Period, Operating Period and the Liquidation Period a management fee equal to the greater of, (i) 2.5% per annum of the aggregate offering proceeds, payable monthly in advance or (ii) $62,500 per month.</t>
  </si>
  <si>
    <t>Management fee equal to percentage of per annum of the aggregate offering proceeds</t>
  </si>
  <si>
    <t>2.50%</t>
  </si>
  <si>
    <t>Management fee per month, value</t>
  </si>
  <si>
    <t>Structuring fee amount percentage</t>
  </si>
  <si>
    <t>Structuring fee</t>
  </si>
  <si>
    <t>Underwriting fee percentage</t>
  </si>
  <si>
    <t>Related Party Transactions - Schedule of Partnership Incurred Transactions with Securities (Details) - USD ($)</t>
  </si>
  <si>
    <t>12 Months Ended</t>
  </si>
  <si>
    <t>Balance - beginning of period</t>
  </si>
  <si>
    <t>Underwriting fees earned by American Elm</t>
  </si>
  <si>
    <t>Payments by the Partnership to American Elm</t>
  </si>
  <si>
    <t>Balance - end of period</t>
  </si>
  <si>
    <t>Related Party Transactions - Schedule of Partnership Underwriting Fee Transactions (Details) - USD ($)</t>
  </si>
  <si>
    <t>Underwriting discount incurred by the Partnership</t>
  </si>
  <si>
    <t>Fees paid to outside brokers</t>
  </si>
  <si>
    <t>Total underwriting fees</t>
  </si>
  <si>
    <t>Investments in Finance Leases (Details Narrative) - USD ($)</t>
  </si>
  <si>
    <t>Nov. 01, 2021</t>
  </si>
  <si>
    <t>Sep. 20, 2019</t>
  </si>
  <si>
    <t>Sep. 05, 2019</t>
  </si>
  <si>
    <t>Aug. 29, 2019</t>
  </si>
  <si>
    <t>Aug. 23, 2019</t>
  </si>
  <si>
    <t>Aug. 07, 2019</t>
  </si>
  <si>
    <t>Jul. 11, 2019</t>
  </si>
  <si>
    <t>Jun. 19, 2019</t>
  </si>
  <si>
    <t>May 30, 2019</t>
  </si>
  <si>
    <t>Mar. 22, 2019</t>
  </si>
  <si>
    <t>Mar. 02, 2019</t>
  </si>
  <si>
    <t>Feb. 14, 2019</t>
  </si>
  <si>
    <t>Jan. 29, 2019</t>
  </si>
  <si>
    <t>Nov. 20, 2018</t>
  </si>
  <si>
    <t>Nov. 09, 2018</t>
  </si>
  <si>
    <t>Nov. 01, 2018</t>
  </si>
  <si>
    <t>Oct. 31, 2018</t>
  </si>
  <si>
    <t>Oct. 02, 2018</t>
  </si>
  <si>
    <t>Sep. 26, 2018</t>
  </si>
  <si>
    <t>Aug. 02, 2018</t>
  </si>
  <si>
    <t>Jun. 29, 2018</t>
  </si>
  <si>
    <t>Jun. 26, 2018</t>
  </si>
  <si>
    <t>Apr. 17, 2018</t>
  </si>
  <si>
    <t>Apr. 03, 2018</t>
  </si>
  <si>
    <t>Mar. 16, 2018</t>
  </si>
  <si>
    <t>Mar. 01, 2018</t>
  </si>
  <si>
    <t>Feb. 14, 2018</t>
  </si>
  <si>
    <t>Feb. 09, 2018</t>
  </si>
  <si>
    <t>Feb. 05, 2018</t>
  </si>
  <si>
    <t>Jan. 30, 2018</t>
  </si>
  <si>
    <t>Jan. 18, 2018</t>
  </si>
  <si>
    <t>Dec. 04, 2017</t>
  </si>
  <si>
    <t>Nov. 09, 2017</t>
  </si>
  <si>
    <t>Oct. 21, 2016</t>
  </si>
  <si>
    <t>Oct. 06, 2016</t>
  </si>
  <si>
    <t>Nov. 05, 2019</t>
  </si>
  <si>
    <t>Oct. 21, 2019</t>
  </si>
  <si>
    <t>Apr. 09, 2019</t>
  </si>
  <si>
    <t>Feb. 28, 2019</t>
  </si>
  <si>
    <t>Feb. 12, 2018</t>
  </si>
  <si>
    <t>Subsequent Event [Member]</t>
  </si>
  <si>
    <t>Finance lease facility</t>
  </si>
  <si>
    <t>Number of monthly payments</t>
  </si>
  <si>
    <t>48 months</t>
  </si>
  <si>
    <t>Forbearance Agreement [Member]</t>
  </si>
  <si>
    <t>Proceeds from lease payments</t>
  </si>
  <si>
    <t>Forbearance fee, description</t>
  </si>
  <si>
    <t xml:space="preserve">In November 2018, the Partnership entered into a forbearance agreement with the company, whereby the company paid the outstanding October and November rent payments and then beginning in December 2018, they paid a forbearance fee of $25,000 per month for three months while the company underwent an internal restructuring. </t>
  </si>
  <si>
    <t>Forbearance fee per month</t>
  </si>
  <si>
    <t>Apple Computers [Member]</t>
  </si>
  <si>
    <t>36 months</t>
  </si>
  <si>
    <t>Monthly lease payments</t>
  </si>
  <si>
    <t>Payment of equipment lease receivables</t>
  </si>
  <si>
    <t>Payment for outstanding broker fee</t>
  </si>
  <si>
    <t>Residual value</t>
  </si>
  <si>
    <t>Increase in finance income</t>
  </si>
  <si>
    <t>Assortment of School Furniture and Kitchen Equipment [Member]</t>
  </si>
  <si>
    <t>Agricultural Equipment and Supplies [Member]</t>
  </si>
  <si>
    <t>Railcar Movers [Member]</t>
  </si>
  <si>
    <t>60 months</t>
  </si>
  <si>
    <t>Water Pumps [Member]</t>
  </si>
  <si>
    <t>Water Pumps [Member] | Second Lease Facility [Member]</t>
  </si>
  <si>
    <t>Water Pumps [Member] | Third Lease Facility [Member]</t>
  </si>
  <si>
    <t>Payment of lease liability commencement date</t>
  </si>
  <si>
    <t>May 1,
		2019</t>
  </si>
  <si>
    <t>Water Pumps [Member] | Third Lease Facility [Member] | Tranche One [Member]</t>
  </si>
  <si>
    <t>Secured financing</t>
  </si>
  <si>
    <t>Water Pumps [Member] | Third Lease Facility [Member] | Tranche Two [Member]</t>
  </si>
  <si>
    <t>Water Pumps [Member] | Fourth Lease Facility [Member]</t>
  </si>
  <si>
    <t>Jul. 1,
		2019</t>
  </si>
  <si>
    <t>Water Pumps [Member] | Fifth Lease Facility [Member]</t>
  </si>
  <si>
    <t>Aug. 7,
		2019</t>
  </si>
  <si>
    <t>Water Pumps [Member] | Sixth Lease Facility [Member]</t>
  </si>
  <si>
    <t>Aug. 29,
		2019</t>
  </si>
  <si>
    <t>Fabrication Equipment [Member]</t>
  </si>
  <si>
    <t>42 months</t>
  </si>
  <si>
    <t>Sep. 25,
		2019</t>
  </si>
  <si>
    <t>Sep. 1,
		2019</t>
  </si>
  <si>
    <t>Fabrication Equipment [Member] | Final Payment [Member]</t>
  </si>
  <si>
    <t>Fabrication Equipment [Member] | Forbearance Agreement [Member]</t>
  </si>
  <si>
    <t>Fabrication Equipment One [Member] | Forbearance Agreement [Member]</t>
  </si>
  <si>
    <t>24 months</t>
  </si>
  <si>
    <t>Fabrication Equipment Two [Member] | Forbearance Agreement [Member]</t>
  </si>
  <si>
    <t>Reclassified operating lease</t>
  </si>
  <si>
    <t>Virtual Office Software and Equipment [Member]</t>
  </si>
  <si>
    <t>Educational Multimedia Content Equipment [Member]</t>
  </si>
  <si>
    <t>32 months</t>
  </si>
  <si>
    <t>Educational Multimedia Content Equipment [Member] | Maximum [Member]</t>
  </si>
  <si>
    <t>IT Server Equipment [Member]</t>
  </si>
  <si>
    <t>Medical Equipment [Member]</t>
  </si>
  <si>
    <t>Fair value of finance lease</t>
  </si>
  <si>
    <t>Maximum market fair value on equipment cost, percentage</t>
  </si>
  <si>
    <t>16.00%</t>
  </si>
  <si>
    <t>Helicopter [Member]</t>
  </si>
  <si>
    <t>Escrow amount</t>
  </si>
  <si>
    <t>Purchase price</t>
  </si>
  <si>
    <t>Security deposit</t>
  </si>
  <si>
    <t>Security deposit, term</t>
  </si>
  <si>
    <t>4 months</t>
  </si>
  <si>
    <t>Helicopter [Member] | Subsequent Event [Member]</t>
  </si>
  <si>
    <t>Helicopter [Member] | Lessee [Member]</t>
  </si>
  <si>
    <t>Investments in Finance Leases - Schedule of Net Investments in Finance Leases (Details) - USD ($)</t>
  </si>
  <si>
    <t>Estimated unguaranteed residual value</t>
  </si>
  <si>
    <t>Unearned income</t>
  </si>
  <si>
    <t>Investment in Equipment Subject to Operating Leases (Details Narrative)</t>
  </si>
  <si>
    <t>Sep. 20, 2019USD ($)</t>
  </si>
  <si>
    <t>Sep. 05, 2019USD ($)</t>
  </si>
  <si>
    <t>Aug. 23, 2019USD ($)</t>
  </si>
  <si>
    <t>May 30, 2019USD ($)</t>
  </si>
  <si>
    <t>Mar. 02, 2019USD ($)</t>
  </si>
  <si>
    <t>Jan. 18, 2018USD ($)</t>
  </si>
  <si>
    <t>Oct. 18, 2016USD ($)Integer</t>
  </si>
  <si>
    <t>Depreciation expense</t>
  </si>
  <si>
    <t>16 Pizza Ovens [Member]</t>
  </si>
  <si>
    <t>Number of lessees | Integer</t>
  </si>
  <si>
    <t>Investment in Equipment Subject to Operating Leases - Schedule of Composition of Equipment Subject to Operating Leases of Partnership (Details) - USD ($)</t>
  </si>
  <si>
    <t>Cost Basis</t>
  </si>
  <si>
    <t>Accumulated Depreciation</t>
  </si>
  <si>
    <t>Net Book Value</t>
  </si>
  <si>
    <t>Food Equipment [Member]</t>
  </si>
  <si>
    <t>Collateralized Loans Receivable (Details Narrative) - USD ($)</t>
  </si>
  <si>
    <t>Nov. 02, 2019</t>
  </si>
  <si>
    <t>May 31, 2019</t>
  </si>
  <si>
    <t>Jan. 25, 2019</t>
  </si>
  <si>
    <t>Dec. 14, 2018</t>
  </si>
  <si>
    <t>Dec. 11, 2018</t>
  </si>
  <si>
    <t>Aug. 31, 2018</t>
  </si>
  <si>
    <t>Jul. 05, 2018</t>
  </si>
  <si>
    <t>May 01, 2018</t>
  </si>
  <si>
    <t>Jul. 31, 2017</t>
  </si>
  <si>
    <t>Jun. 26, 2017</t>
  </si>
  <si>
    <t>Aug. 02, 2019</t>
  </si>
  <si>
    <t>Proceeds from debt</t>
  </si>
  <si>
    <t>Proceeds from sale of loans receivable</t>
  </si>
  <si>
    <t>Promissory Notes One [Member]</t>
  </si>
  <si>
    <t>Vehicles [Member] | Tranche One [Member]</t>
  </si>
  <si>
    <t>Debt instrument unused borrowing capacity</t>
  </si>
  <si>
    <t>Commercial Finance Agreement [Member]</t>
  </si>
  <si>
    <t>Commercial Finance Agreement [Member] | Warehouse Racking Equipment [Member]</t>
  </si>
  <si>
    <t>9.00%</t>
  </si>
  <si>
    <t>Jun. 26,
		2020</t>
  </si>
  <si>
    <t>Advanced to vendor amount</t>
  </si>
  <si>
    <t>Commercial Finance Agreement [Member] | Warehouse Racking Equipment [Member] | 1 Month Payment [Member]</t>
  </si>
  <si>
    <t>Debt periodic payments</t>
  </si>
  <si>
    <t>Commercial Finance Agreement [Member] | Warehouse Racking Equipment [Member] | 11 Monthly Payments [Member]</t>
  </si>
  <si>
    <t>11 months</t>
  </si>
  <si>
    <t>Commercial Finance Agreement [Member] | Warehouse Racking Equipment [Member] | 24 Monthly Payments [Member]</t>
  </si>
  <si>
    <t>Loan Agreement [Member]</t>
  </si>
  <si>
    <t>12.00%</t>
  </si>
  <si>
    <t>May 1,
		2020</t>
  </si>
  <si>
    <t>Jun. 26,
		2021</t>
  </si>
  <si>
    <t>Proceeds from notes borrowed</t>
  </si>
  <si>
    <t>Loan Agreement [Member] | Borrower One Promissory Note [Member]</t>
  </si>
  <si>
    <t>Loan Agreement [Member] | Third Party [Member]</t>
  </si>
  <si>
    <t>Loan Agreement [Member] | Promissory Notes One [Member]</t>
  </si>
  <si>
    <t>Loan Agreement [Member] | Promissory Notes Two [Member]</t>
  </si>
  <si>
    <t>Loan Agreement [Member] | Tranche One [Member]</t>
  </si>
  <si>
    <t>10.60%</t>
  </si>
  <si>
    <t>12.75%</t>
  </si>
  <si>
    <t>Dec. 11,
		2021</t>
  </si>
  <si>
    <t>Jun. 30,
		2021</t>
  </si>
  <si>
    <t>12 months</t>
  </si>
  <si>
    <t>Description on interest rate</t>
  </si>
  <si>
    <t>The Tranche I loan requires 18 monthly interest only payments upon commencement (first 12 monthly interest payments to be paid in cash at 11% and the remainder to be paid in kind ("PIK") by adding such PIK interest to the principal balance and 6 monthly interest payments to be paid in cash) and 18 monthly payment of principal and interest payment with monthly principal paydowns of $150,000.</t>
  </si>
  <si>
    <t>Loan Agreement [Member] | Tranche One [Member] | Borrower [Member]</t>
  </si>
  <si>
    <t>Debt instrument, balloon payment</t>
  </si>
  <si>
    <t>Loan Agreement [Member] | Tranche One [Member] | LIBOR [Member]</t>
  </si>
  <si>
    <t>Variable interest rate</t>
  </si>
  <si>
    <t>2.40%</t>
  </si>
  <si>
    <t>Loan Agreement [Member] | Tranche One [Member] | Promissory Notes One [Member]</t>
  </si>
  <si>
    <t>Loan Agreement [Member] | Tranche One [Member] | Promissory Notes Two [Member]</t>
  </si>
  <si>
    <t>Loan Agreement [Member] | Tranche One [Member] | Promissory Notes Three [Member]</t>
  </si>
  <si>
    <t>Loan Agreement [Member] | Tranche Two [Member]</t>
  </si>
  <si>
    <t>Loan Agreement [Member] | Tranche Two [Member] | Promissory Notes One [Member]</t>
  </si>
  <si>
    <t>Loan Agreement [Member] | Tranche Two [Member] | Promissory Notes Two [Member]</t>
  </si>
  <si>
    <t>Loan Agreement [Member] | Oilfield Tools and Services and Consulting [Member]</t>
  </si>
  <si>
    <t>Loan Agreement [Member] | Borrower [Member]</t>
  </si>
  <si>
    <t>Assignment Agreement [Member]</t>
  </si>
  <si>
    <t>Assignment Agreement [Member] | Tranche I Loan [Member]</t>
  </si>
  <si>
    <t>Loan sold by third party</t>
  </si>
  <si>
    <t>Collateralized Loans Receivable - Schedule of Future Principal Maturities (Details)</t>
  </si>
  <si>
    <t>2020</t>
  </si>
  <si>
    <t>2021</t>
  </si>
  <si>
    <t>2022</t>
  </si>
  <si>
    <t>2023</t>
  </si>
  <si>
    <t>2024</t>
  </si>
  <si>
    <t>Thereafter</t>
  </si>
  <si>
    <t>Fair Value of Financial Instruments - Schedule of Fair Values of Financial Instruments (Details) - USD ($)</t>
  </si>
  <si>
    <t>Carrying Value [Member]</t>
  </si>
  <si>
    <t>Assets: Collateralized loans receivable</t>
  </si>
  <si>
    <t>Fair Value [Member]</t>
  </si>
  <si>
    <t>Business Concentrations (Details Narrative)</t>
  </si>
  <si>
    <t>Interest Income [Member] | Loan Two [Member]</t>
  </si>
  <si>
    <t>Concentration credit risk percentage</t>
  </si>
  <si>
    <t>39.00%</t>
  </si>
  <si>
    <t>Interest Income [Member] | Promissory Note One [Member]</t>
  </si>
  <si>
    <t>46.00%</t>
  </si>
  <si>
    <t>Interest Income [Member] | Promissory Note Two [Member]</t>
  </si>
  <si>
    <t>26.00%</t>
  </si>
  <si>
    <t>Interest Income [Member] | Promissory Note Three [Member]</t>
  </si>
  <si>
    <t>17.00%</t>
  </si>
  <si>
    <t>Interest Income [Member] | Loan One [Member]</t>
  </si>
  <si>
    <t>54.00%</t>
  </si>
  <si>
    <t>Investment in Collateralized Loans Receivable [Member] | Promissory Note One [Member]</t>
  </si>
  <si>
    <t>56.00%</t>
  </si>
  <si>
    <t>74.00%</t>
  </si>
  <si>
    <t>Investment in Collateralized Loans Receivable [Member] | Promissory Note Two [Member]</t>
  </si>
  <si>
    <t>42.00%</t>
  </si>
  <si>
    <t>19.00%</t>
  </si>
  <si>
    <t>Lessee #1 [Member] | Rental Income Operating Leases [Member]</t>
  </si>
  <si>
    <t>73.00%</t>
  </si>
  <si>
    <t>100.00%</t>
  </si>
  <si>
    <t>Lessee #1 [Member] | Investment in Operating Leases [Member]</t>
  </si>
  <si>
    <t>97.00%</t>
  </si>
  <si>
    <t>Lessee #1 [Member] | Investment in Finance Leases [Member]</t>
  </si>
  <si>
    <t>27.00%</t>
  </si>
  <si>
    <t>31.00%</t>
  </si>
  <si>
    <t>Lessee #2 [Member] | Rental Income Operating Leases [Member]</t>
  </si>
  <si>
    <t>Lessee #2 [Member] | Investment in Finance Leases [Member]</t>
  </si>
  <si>
    <t>22.00%</t>
  </si>
  <si>
    <t>Leases #1 [Member] | Finance Leases [Member]</t>
  </si>
  <si>
    <t>43.00%</t>
  </si>
  <si>
    <t>Leases #2 [Member] | Finance Leases [Member]</t>
  </si>
  <si>
    <t>Leases #3 [Member] | Finance Leases [Member]</t>
  </si>
  <si>
    <t>Lessee #3 [Member] | Investment in Finance Leases [Member]</t>
  </si>
  <si>
    <t>14.00%</t>
  </si>
  <si>
    <t>Lessee #4 [Member] | Investment in Finance Leases [Member]</t>
  </si>
  <si>
    <t>Geographic Information - Schedule of Geographic Information for Revenue (Details) - USD ($)</t>
  </si>
  <si>
    <t>United States [Member]</t>
  </si>
  <si>
    <t>Geographic Information - Schedule of Geographic Information for Long-lived Assets (Details) - USD ($)</t>
  </si>
  <si>
    <t>Investment in finance leases, net</t>
  </si>
  <si>
    <t>Collateralized loan receivable, including accrued interest</t>
  </si>
  <si>
    <t>Commitments and Contingencies (Details Narrative) - Loan Agreement [Member] - USD ($)</t>
  </si>
  <si>
    <t>Revolving line of credit</t>
  </si>
  <si>
    <t>Accrue interest, percentage</t>
  </si>
  <si>
    <t>Prime Rate [Member]</t>
  </si>
  <si>
    <t>Subsequent Events (Details Narrative)</t>
  </si>
  <si>
    <t>Nov. 05, 2019USD ($)LeasePayments</t>
  </si>
  <si>
    <t>Nov. 02, 2019USD ($)</t>
  </si>
  <si>
    <t>Nov. 01, 2019USD ($)</t>
  </si>
  <si>
    <t>Oct. 21, 2019USD ($)</t>
  </si>
  <si>
    <t>Oct. 18, 2019USD ($)</t>
  </si>
  <si>
    <t>Term loan</t>
  </si>
  <si>
    <t>Finance lease funded by partnership</t>
  </si>
  <si>
    <t>Finance lease term</t>
  </si>
  <si>
    <t>Lease payments</t>
  </si>
  <si>
    <t>Number of monthly lease payments | LeasePayments</t>
  </si>
  <si>
    <t>Loan And Security Agreement [Member] | Subsequent Event [Member]</t>
  </si>
  <si>
    <t>Line of credit maximum borrowing capacity</t>
  </si>
  <si>
    <t>Revolving loan</t>
  </si>
  <si>
    <t>Line of credit maturity date</t>
  </si>
  <si>
    <t>Oct. 18,
		2022</t>
  </si>
  <si>
    <t>Loan withdraw amount</t>
  </si>
  <si>
    <t>Debt instrument description</t>
  </si>
  <si>
    <t>Interest on the drawn funds shall accrue at a rate of 3 month LIBOR Rate plus 5.6% per annum.</t>
  </si>
  <si>
    <t>Loan And Security Agreement [Member] | Subsequent Event [Member] | LIBOR [Member]</t>
  </si>
  <si>
    <t>5.60%</t>
  </si>
  <si>
    <t>Assignment Agreement [Member] | Subsequent Event [Member] | Tranche I Loa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2535672.53</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4</v>
      </c>
    </row>
    <row r="4" spans="1:2">
      <c r="A4" s="4" t="s">
        <v>155</v>
      </c>
      <c r="B4" s="4" t="s">
        <v>155</v>
      </c>
    </row>
    <row r="5" spans="1:2">
      <c r="A5" s="4" t="s">
        <v>156</v>
      </c>
      <c r="B5" s="4" t="s">
        <v>157</v>
      </c>
    </row>
    <row r="6" spans="1:2">
      <c r="A6" s="4" t="s">
        <v>158</v>
      </c>
      <c r="B6" s="4" t="s">
        <v>158</v>
      </c>
    </row>
    <row r="7" spans="1:2">
      <c r="A7" s="4" t="s">
        <v>159</v>
      </c>
      <c r="B7" s="4" t="s">
        <v>160</v>
      </c>
    </row>
    <row r="8" spans="1:2">
      <c r="A8" s="4" t="s">
        <v>161</v>
      </c>
      <c r="B8" s="4" t="s">
        <v>161</v>
      </c>
    </row>
    <row r="9" spans="1:2">
      <c r="A9" s="4" t="s">
        <v>162</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1</v>
      </c>
    </row>
    <row r="15" spans="1:2">
      <c r="A15" s="4" t="s">
        <v>172</v>
      </c>
      <c r="B15" s="4" t="s">
        <v>172</v>
      </c>
    </row>
    <row r="16" spans="1:2">
      <c r="A16" s="4" t="s">
        <v>70</v>
      </c>
      <c r="B16" s="4" t="s">
        <v>173</v>
      </c>
    </row>
    <row r="17" spans="1:2">
      <c r="A17" s="4" t="s">
        <v>174</v>
      </c>
      <c r="B17"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301574</v>
      </c>
      <c r="C3" s="6" t="n">
        <v>3192541</v>
      </c>
    </row>
    <row r="4" spans="1:3">
      <c r="A4" s="4" t="s">
        <v>37</v>
      </c>
      <c r="B4" s="7" t="n">
        <v>13608007</v>
      </c>
      <c r="C4" s="7" t="n">
        <v>8058033</v>
      </c>
    </row>
    <row r="5" spans="1:3">
      <c r="A5" s="4" t="s">
        <v>38</v>
      </c>
      <c r="B5" s="7" t="n">
        <v>1889952</v>
      </c>
      <c r="C5" s="7" t="n">
        <v>127498</v>
      </c>
    </row>
    <row r="6" spans="1:3">
      <c r="A6" s="4" t="s">
        <v>39</v>
      </c>
      <c r="B6" s="7" t="n">
        <v>2809765</v>
      </c>
      <c r="C6" s="7" t="n">
        <v>3318420</v>
      </c>
    </row>
    <row r="7" spans="1:3">
      <c r="A7" s="4" t="s">
        <v>40</v>
      </c>
      <c r="B7" s="7" t="n">
        <v>9036</v>
      </c>
      <c r="C7" s="7" t="n">
        <v>348</v>
      </c>
    </row>
    <row r="8" spans="1:3">
      <c r="A8" s="4" t="s">
        <v>41</v>
      </c>
      <c r="B8" s="7" t="n">
        <v>19618334</v>
      </c>
      <c r="C8" s="7" t="n">
        <v>14696840</v>
      </c>
    </row>
    <row r="9" spans="1:3">
      <c r="A9" s="3" t="s">
        <v>42</v>
      </c>
    </row>
    <row r="10" spans="1:3">
      <c r="A10" s="4" t="s">
        <v>43</v>
      </c>
      <c r="B10" s="7" t="n">
        <v>123495</v>
      </c>
      <c r="C10" s="7" t="n">
        <v>125419</v>
      </c>
    </row>
    <row r="11" spans="1:3">
      <c r="A11" s="4" t="s">
        <v>44</v>
      </c>
      <c r="B11" s="4" t="s">
        <v>45</v>
      </c>
      <c r="C11" s="7" t="n">
        <v>81872</v>
      </c>
    </row>
    <row r="12" spans="1:3">
      <c r="A12" s="4" t="s">
        <v>46</v>
      </c>
      <c r="B12" s="7" t="n">
        <v>511323</v>
      </c>
      <c r="C12" s="7" t="n">
        <v>370290</v>
      </c>
    </row>
    <row r="13" spans="1:3">
      <c r="A13" s="4" t="s">
        <v>47</v>
      </c>
      <c r="B13" s="7" t="n">
        <v>30898</v>
      </c>
      <c r="C13" s="7" t="n">
        <v>16583</v>
      </c>
    </row>
    <row r="14" spans="1:3">
      <c r="A14" s="4" t="s">
        <v>48</v>
      </c>
      <c r="B14" s="7" t="n">
        <v>49391</v>
      </c>
      <c r="C14" s="4" t="s">
        <v>45</v>
      </c>
    </row>
    <row r="15" spans="1:3">
      <c r="A15" s="4" t="s">
        <v>49</v>
      </c>
      <c r="B15" s="7" t="n">
        <v>522260</v>
      </c>
      <c r="C15" s="7" t="n">
        <v>251948</v>
      </c>
    </row>
    <row r="16" spans="1:3">
      <c r="A16" s="4" t="s">
        <v>50</v>
      </c>
      <c r="B16" s="7" t="n">
        <v>1237367</v>
      </c>
      <c r="C16" s="7" t="n">
        <v>846112</v>
      </c>
    </row>
    <row r="17" spans="1:3">
      <c r="A17" s="3" t="s">
        <v>51</v>
      </c>
    </row>
    <row r="18" spans="1:3">
      <c r="A18" s="4" t="s">
        <v>52</v>
      </c>
      <c r="B18" s="7" t="n">
        <v>18423378</v>
      </c>
      <c r="C18" s="7" t="n">
        <v>13882867</v>
      </c>
    </row>
    <row r="19" spans="1:3">
      <c r="A19" s="4" t="s">
        <v>53</v>
      </c>
      <c r="B19" s="7" t="n">
        <v>-42411</v>
      </c>
      <c r="C19" s="7" t="n">
        <v>-32139</v>
      </c>
    </row>
    <row r="20" spans="1:3">
      <c r="A20" s="4" t="s">
        <v>54</v>
      </c>
      <c r="B20" s="7" t="n">
        <v>18380967</v>
      </c>
      <c r="C20" s="7" t="n">
        <v>13850728</v>
      </c>
    </row>
    <row r="21" spans="1:3">
      <c r="A21" s="4" t="s">
        <v>55</v>
      </c>
      <c r="B21" s="6" t="n">
        <v>19618334</v>
      </c>
      <c r="C21" s="6" t="n">
        <v>146968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76</v>
      </c>
      <c r="B1" s="2" t="s">
        <v>1</v>
      </c>
    </row>
    <row r="2" spans="1:2">
      <c r="B2" s="2" t="s">
        <v>2</v>
      </c>
    </row>
    <row r="3" spans="1:2">
      <c r="A3" s="3" t="s">
        <v>127</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30</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0</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35</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4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8"/>
    <col customWidth="1" max="2" min="2" width="14"/>
    <col customWidth="1" max="3" min="3" width="21"/>
    <col customWidth="1" max="4" min="4" width="14"/>
    <col customWidth="1" max="5" min="5" width="14"/>
    <col customWidth="1" max="6" min="6" width="80"/>
    <col customWidth="1" max="7" min="7" width="21"/>
    <col customWidth="1" max="8" min="8" width="34"/>
  </cols>
  <sheetData>
    <row r="1" spans="1:8">
      <c r="A1" s="1" t="s">
        <v>198</v>
      </c>
      <c r="B1" s="2" t="s">
        <v>199</v>
      </c>
      <c r="C1" s="2" t="s">
        <v>200</v>
      </c>
      <c r="D1" s="2" t="s">
        <v>61</v>
      </c>
      <c r="E1" s="2" t="s">
        <v>201</v>
      </c>
      <c r="F1" s="2" t="s">
        <v>202</v>
      </c>
      <c r="G1" s="2" t="s">
        <v>203</v>
      </c>
      <c r="H1" s="2" t="s">
        <v>202</v>
      </c>
    </row>
    <row r="2" spans="1:8">
      <c r="A2" s="4" t="s">
        <v>204</v>
      </c>
      <c r="F2" s="7" t="n">
        <v>1</v>
      </c>
    </row>
    <row r="3" spans="1:8">
      <c r="A3" s="4" t="s">
        <v>205</v>
      </c>
      <c r="F3" s="6" t="n">
        <v>1448022</v>
      </c>
    </row>
    <row r="4" spans="1:8">
      <c r="A4" s="4" t="s">
        <v>206</v>
      </c>
      <c r="C4" s="6" t="n">
        <v>370290</v>
      </c>
      <c r="F4" s="7" t="n">
        <v>511323</v>
      </c>
      <c r="H4" s="6" t="n">
        <v>511323</v>
      </c>
    </row>
    <row r="5" spans="1:8">
      <c r="A5" s="4" t="s">
        <v>207</v>
      </c>
      <c r="C5" s="6" t="n">
        <v>16583</v>
      </c>
      <c r="F5" s="7" t="n">
        <v>30898</v>
      </c>
      <c r="H5" s="7" t="n">
        <v>30898</v>
      </c>
    </row>
    <row r="6" spans="1:8">
      <c r="A6" s="4" t="s">
        <v>85</v>
      </c>
      <c r="F6" s="7" t="n">
        <v>6001907</v>
      </c>
    </row>
    <row r="7" spans="1:8">
      <c r="A7" s="4" t="s">
        <v>208</v>
      </c>
      <c r="F7" s="6" t="n">
        <v>5916286</v>
      </c>
      <c r="G7" s="6" t="n">
        <v>5537450</v>
      </c>
    </row>
    <row r="8" spans="1:8">
      <c r="A8" s="4" t="s">
        <v>81</v>
      </c>
    </row>
    <row r="9" spans="1:8">
      <c r="A9" s="4" t="s">
        <v>209</v>
      </c>
      <c r="F9" s="4" t="s">
        <v>210</v>
      </c>
    </row>
    <row r="10" spans="1:8">
      <c r="A10" s="4" t="s">
        <v>211</v>
      </c>
      <c r="B10" s="4" t="s">
        <v>212</v>
      </c>
      <c r="C10" s="4" t="s">
        <v>213</v>
      </c>
      <c r="D10" s="4" t="s">
        <v>214</v>
      </c>
      <c r="E10" s="4" t="s">
        <v>215</v>
      </c>
      <c r="F10" s="4" t="s">
        <v>216</v>
      </c>
    </row>
    <row r="11" spans="1:8">
      <c r="A11" s="4" t="s">
        <v>217</v>
      </c>
      <c r="B11" s="4" t="s">
        <v>218</v>
      </c>
      <c r="C11" s="4" t="s">
        <v>219</v>
      </c>
      <c r="D11" s="4" t="s">
        <v>220</v>
      </c>
      <c r="E11" s="4" t="s">
        <v>221</v>
      </c>
      <c r="F11" s="4" t="s">
        <v>222</v>
      </c>
    </row>
    <row r="12" spans="1:8">
      <c r="A12" s="4" t="s">
        <v>223</v>
      </c>
      <c r="F12" s="6" t="n">
        <v>1292674</v>
      </c>
    </row>
    <row r="13" spans="1:8">
      <c r="A13" s="4" t="s">
        <v>205</v>
      </c>
      <c r="F13" s="7" t="n">
        <v>1433707</v>
      </c>
    </row>
    <row r="14" spans="1:8">
      <c r="A14" s="4" t="s">
        <v>206</v>
      </c>
      <c r="F14" s="7" t="n">
        <v>511323</v>
      </c>
      <c r="H14" s="7" t="n">
        <v>511323</v>
      </c>
    </row>
    <row r="15" spans="1:8">
      <c r="A15" s="4" t="s">
        <v>207</v>
      </c>
      <c r="F15" s="7" t="n">
        <v>30898</v>
      </c>
      <c r="H15" s="6" t="n">
        <v>30898</v>
      </c>
    </row>
    <row r="16" spans="1:8">
      <c r="A16" s="4" t="s">
        <v>224</v>
      </c>
      <c r="H16" s="7" t="n">
        <v>617</v>
      </c>
    </row>
    <row r="17" spans="1:8">
      <c r="A17" s="4" t="s">
        <v>85</v>
      </c>
      <c r="F17" s="6" t="n">
        <v>6001906</v>
      </c>
      <c r="H17" s="6" t="n">
        <v>25371709</v>
      </c>
    </row>
    <row r="18" spans="1:8">
      <c r="A18" s="4" t="s">
        <v>225</v>
      </c>
      <c r="F18" s="5" t="n">
        <v>600190.59</v>
      </c>
      <c r="H18" s="5" t="n">
        <v>2537170.91</v>
      </c>
    </row>
    <row r="19" spans="1:8">
      <c r="A19" s="4" t="s">
        <v>208</v>
      </c>
      <c r="H19" s="6" t="n">
        <v>24718035</v>
      </c>
    </row>
    <row r="20" spans="1:8">
      <c r="A20" s="4" t="s">
        <v>226</v>
      </c>
      <c r="H20" s="6" t="n">
        <v>653674</v>
      </c>
    </row>
    <row r="21" spans="1:8">
      <c r="A21" s="4" t="s">
        <v>227</v>
      </c>
      <c r="H21" s="5" t="n">
        <v>65367.46</v>
      </c>
    </row>
    <row r="22" spans="1:8">
      <c r="A22" s="4" t="s">
        <v>80</v>
      </c>
    </row>
    <row r="23" spans="1:8">
      <c r="A23" s="4" t="s">
        <v>205</v>
      </c>
      <c r="F23" s="6" t="n">
        <v>14315</v>
      </c>
    </row>
    <row r="24" spans="1:8">
      <c r="A24" s="4" t="s">
        <v>85</v>
      </c>
      <c r="F24" s="4" t="s">
        <v>45</v>
      </c>
    </row>
    <row r="25" spans="1:8">
      <c r="A25" s="4" t="s">
        <v>228</v>
      </c>
    </row>
    <row r="26" spans="1:8">
      <c r="A26" s="4" t="s">
        <v>229</v>
      </c>
      <c r="F26" s="6" t="n">
        <v>100</v>
      </c>
      <c r="H26" s="6" t="n">
        <v>100</v>
      </c>
    </row>
    <row r="27" spans="1:8">
      <c r="A27" s="4" t="s">
        <v>230</v>
      </c>
      <c r="F27" s="4" t="s">
        <v>231</v>
      </c>
      <c r="H27" s="4" t="s">
        <v>231</v>
      </c>
    </row>
    <row r="28" spans="1:8">
      <c r="A28" s="4" t="s">
        <v>232</v>
      </c>
    </row>
    <row r="29" spans="1:8">
      <c r="A29" s="4" t="s">
        <v>233</v>
      </c>
      <c r="F29" s="4" t="s">
        <v>234</v>
      </c>
      <c r="H29" s="4" t="s">
        <v>234</v>
      </c>
    </row>
    <row r="30" spans="1:8">
      <c r="A30" s="4" t="s">
        <v>235</v>
      </c>
      <c r="F30" s="4" t="s">
        <v>213</v>
      </c>
      <c r="H30" s="4" t="s">
        <v>213</v>
      </c>
    </row>
    <row r="31" spans="1:8">
      <c r="A31" s="4" t="s">
        <v>236</v>
      </c>
      <c r="F31" s="4" t="s">
        <v>237</v>
      </c>
      <c r="H31" s="4" t="s">
        <v>237</v>
      </c>
    </row>
    <row r="32" spans="1:8">
      <c r="A32" s="4" t="s">
        <v>238</v>
      </c>
    </row>
    <row r="33" spans="1:8">
      <c r="A33" s="4" t="s">
        <v>233</v>
      </c>
      <c r="F33" s="4" t="s">
        <v>231</v>
      </c>
      <c r="H33" s="4" t="s">
        <v>231</v>
      </c>
    </row>
    <row r="34" spans="1:8">
      <c r="A34" s="4" t="s">
        <v>236</v>
      </c>
      <c r="F34" s="4" t="s">
        <v>239</v>
      </c>
      <c r="H34" s="4" t="s">
        <v>2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80"/>
    <col customWidth="1" max="6" min="6" width="21"/>
  </cols>
  <sheetData>
    <row r="1" spans="1:6">
      <c r="A1" s="1" t="s">
        <v>240</v>
      </c>
      <c r="B1" s="2" t="s">
        <v>241</v>
      </c>
      <c r="C1" s="2" t="s">
        <v>242</v>
      </c>
      <c r="D1" s="2" t="s">
        <v>203</v>
      </c>
      <c r="E1" s="2" t="s">
        <v>242</v>
      </c>
      <c r="F1" s="2" t="s">
        <v>203</v>
      </c>
    </row>
    <row r="2" spans="1:6">
      <c r="A2" s="4" t="s">
        <v>243</v>
      </c>
      <c r="C2" s="4" t="s">
        <v>222</v>
      </c>
      <c r="E2" s="4" t="s">
        <v>222</v>
      </c>
    </row>
    <row r="3" spans="1:6">
      <c r="A3" s="4" t="s">
        <v>244</v>
      </c>
      <c r="C3" s="4" t="s">
        <v>239</v>
      </c>
      <c r="E3" s="4" t="s">
        <v>239</v>
      </c>
    </row>
    <row r="4" spans="1:6">
      <c r="A4" s="4" t="s">
        <v>245</v>
      </c>
      <c r="C4" s="4" t="s">
        <v>213</v>
      </c>
      <c r="E4" s="4" t="s">
        <v>213</v>
      </c>
    </row>
    <row r="5" spans="1:6">
      <c r="A5" s="4" t="s">
        <v>246</v>
      </c>
      <c r="C5" s="4" t="s">
        <v>231</v>
      </c>
      <c r="E5" s="4" t="s">
        <v>231</v>
      </c>
    </row>
    <row r="6" spans="1:6">
      <c r="A6" s="4" t="s">
        <v>247</v>
      </c>
      <c r="C6" s="4" t="s">
        <v>231</v>
      </c>
      <c r="D6" s="4" t="s">
        <v>231</v>
      </c>
      <c r="E6" s="4" t="s">
        <v>231</v>
      </c>
      <c r="F6" s="4" t="s">
        <v>231</v>
      </c>
    </row>
    <row r="7" spans="1:6">
      <c r="A7" s="4" t="s">
        <v>248</v>
      </c>
      <c r="C7" s="6" t="n">
        <v>187500</v>
      </c>
      <c r="D7" s="6" t="n">
        <v>187500</v>
      </c>
      <c r="E7" s="6" t="n">
        <v>562500</v>
      </c>
      <c r="F7" s="6" t="n">
        <v>562500</v>
      </c>
    </row>
    <row r="8" spans="1:6">
      <c r="A8" s="4" t="s">
        <v>102</v>
      </c>
      <c r="E8" s="7" t="n">
        <v>287436</v>
      </c>
      <c r="F8" s="6" t="n">
        <v>5537538</v>
      </c>
    </row>
    <row r="9" spans="1:6">
      <c r="A9" s="4" t="s">
        <v>249</v>
      </c>
    </row>
    <row r="10" spans="1:6">
      <c r="A10" s="4" t="s">
        <v>65</v>
      </c>
      <c r="C10" s="7" t="n">
        <v>0</v>
      </c>
      <c r="E10" s="6" t="n">
        <v>4</v>
      </c>
    </row>
    <row r="11" spans="1:6">
      <c r="A11" s="4" t="s">
        <v>250</v>
      </c>
    </row>
    <row r="12" spans="1:6">
      <c r="A12" s="4" t="s">
        <v>102</v>
      </c>
      <c r="B12" s="6" t="n">
        <v>130559</v>
      </c>
    </row>
    <row r="13" spans="1:6">
      <c r="A13" s="4" t="s">
        <v>251</v>
      </c>
      <c r="B13" s="7" t="n">
        <v>13</v>
      </c>
    </row>
    <row r="14" spans="1:6">
      <c r="A14" s="4" t="s">
        <v>252</v>
      </c>
      <c r="B14" s="6" t="n">
        <v>7943</v>
      </c>
    </row>
    <row r="15" spans="1:6">
      <c r="A15" s="4" t="s">
        <v>253</v>
      </c>
      <c r="B15" s="6" t="n">
        <v>2870</v>
      </c>
    </row>
    <row r="16" spans="1:6">
      <c r="A16" s="4" t="s">
        <v>254</v>
      </c>
      <c r="B16" s="4" t="s">
        <v>255</v>
      </c>
    </row>
    <row r="17" spans="1:6">
      <c r="A17" s="4" t="s">
        <v>256</v>
      </c>
      <c r="B17" s="4" t="s">
        <v>257</v>
      </c>
    </row>
    <row r="18" spans="1:6">
      <c r="A18" s="4" t="s">
        <v>258</v>
      </c>
    </row>
    <row r="19" spans="1:6">
      <c r="A19" s="4" t="s">
        <v>259</v>
      </c>
      <c r="E19" s="4" t="s">
        <v>260</v>
      </c>
    </row>
    <row r="20" spans="1:6">
      <c r="A20" s="4" t="s">
        <v>261</v>
      </c>
      <c r="E20" s="4" t="s">
        <v>262</v>
      </c>
      <c r="F20" s="4" t="s">
        <v>262</v>
      </c>
    </row>
    <row r="21" spans="1:6">
      <c r="A21" s="4" t="s">
        <v>263</v>
      </c>
      <c r="E21" s="6" t="n">
        <v>62500</v>
      </c>
      <c r="F21" s="6" t="n">
        <v>62500</v>
      </c>
    </row>
    <row r="22" spans="1:6">
      <c r="A22" s="4" t="s">
        <v>248</v>
      </c>
      <c r="C22" s="6" t="n">
        <v>187500</v>
      </c>
      <c r="D22" s="6" t="n">
        <v>187500</v>
      </c>
      <c r="E22" s="6" t="n">
        <v>562500</v>
      </c>
      <c r="F22" s="7" t="n">
        <v>562500</v>
      </c>
    </row>
    <row r="23" spans="1:6">
      <c r="A23" s="4" t="s">
        <v>264</v>
      </c>
      <c r="E23" s="4" t="s">
        <v>222</v>
      </c>
    </row>
    <row r="24" spans="1:6">
      <c r="A24" s="4" t="s">
        <v>265</v>
      </c>
      <c r="E24" s="6" t="n">
        <v>145894</v>
      </c>
      <c r="F24" s="6" t="n">
        <v>109976</v>
      </c>
    </row>
    <row r="25" spans="1:6">
      <c r="A25" s="4" t="s">
        <v>266</v>
      </c>
      <c r="E25" s="4" t="s">
        <v>2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7</v>
      </c>
      <c r="B1" s="2" t="s">
        <v>1</v>
      </c>
      <c r="D1" s="2" t="s">
        <v>268</v>
      </c>
    </row>
    <row r="2" spans="1:4">
      <c r="B2" s="2" t="s">
        <v>2</v>
      </c>
      <c r="C2" s="2" t="s">
        <v>61</v>
      </c>
      <c r="D2" s="2" t="s">
        <v>34</v>
      </c>
    </row>
    <row r="3" spans="1:4">
      <c r="A3" s="3" t="s">
        <v>127</v>
      </c>
    </row>
    <row r="4" spans="1:4">
      <c r="A4" s="4" t="s">
        <v>269</v>
      </c>
      <c r="B4" s="4" t="s">
        <v>45</v>
      </c>
      <c r="C4" s="4" t="s">
        <v>45</v>
      </c>
      <c r="D4" s="4" t="s">
        <v>45</v>
      </c>
    </row>
    <row r="5" spans="1:4">
      <c r="A5" s="4" t="s">
        <v>270</v>
      </c>
      <c r="B5" s="7" t="n">
        <v>118326</v>
      </c>
      <c r="C5" s="6" t="n">
        <v>110349</v>
      </c>
      <c r="D5" s="7" t="n">
        <v>157443</v>
      </c>
    </row>
    <row r="6" spans="1:4">
      <c r="A6" s="4" t="s">
        <v>271</v>
      </c>
      <c r="B6" s="7" t="n">
        <v>-118326</v>
      </c>
      <c r="D6" s="7" t="n">
        <v>-157443</v>
      </c>
    </row>
    <row r="7" spans="1:4">
      <c r="A7" s="4" t="s">
        <v>272</v>
      </c>
      <c r="B7" s="4" t="s">
        <v>45</v>
      </c>
      <c r="D7" s="4" t="s">
        <v>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3</v>
      </c>
      <c r="B1" s="2" t="s">
        <v>1</v>
      </c>
      <c r="D1" s="2" t="s">
        <v>268</v>
      </c>
    </row>
    <row r="2" spans="1:4">
      <c r="B2" s="2" t="s">
        <v>2</v>
      </c>
      <c r="C2" s="2" t="s">
        <v>61</v>
      </c>
      <c r="D2" s="2" t="s">
        <v>34</v>
      </c>
    </row>
    <row r="3" spans="1:4">
      <c r="A3" s="3" t="s">
        <v>127</v>
      </c>
    </row>
    <row r="4" spans="1:4">
      <c r="A4" s="4" t="s">
        <v>274</v>
      </c>
      <c r="B4" s="6" t="n">
        <v>85620</v>
      </c>
      <c r="C4" s="6" t="n">
        <v>83237</v>
      </c>
    </row>
    <row r="5" spans="1:4">
      <c r="A5" s="4" t="s">
        <v>270</v>
      </c>
      <c r="B5" s="7" t="n">
        <v>118326</v>
      </c>
      <c r="C5" s="7" t="n">
        <v>110349</v>
      </c>
      <c r="D5" s="6" t="n">
        <v>157443</v>
      </c>
    </row>
    <row r="6" spans="1:4">
      <c r="A6" s="4" t="s">
        <v>275</v>
      </c>
      <c r="B6" s="7" t="n">
        <v>214391</v>
      </c>
      <c r="C6" s="7" t="n">
        <v>197798</v>
      </c>
    </row>
    <row r="7" spans="1:4">
      <c r="A7" s="4" t="s">
        <v>276</v>
      </c>
      <c r="B7" s="6" t="n">
        <v>418337</v>
      </c>
      <c r="C7" s="6" t="n">
        <v>3913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34</v>
      </c>
    </row>
    <row r="2" spans="1:3">
      <c r="A2" s="3" t="s">
        <v>57</v>
      </c>
    </row>
    <row r="3" spans="1:3">
      <c r="A3" s="4" t="s">
        <v>58</v>
      </c>
      <c r="B3" s="6" t="n">
        <v>13007</v>
      </c>
      <c r="C3" s="6" t="n">
        <v>6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Q116"/>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4"/>
    <col customWidth="1" max="5" min="5" width="16"/>
    <col customWidth="1" max="6" min="6" width="15"/>
    <col customWidth="1" max="7" min="7" width="15"/>
    <col customWidth="1" max="8" min="8" width="14"/>
    <col customWidth="1" max="9" min="9" width="15"/>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80"/>
    <col customWidth="1" max="39" min="39" width="14"/>
    <col customWidth="1" max="40" min="40" width="14"/>
    <col customWidth="1" max="41" min="41" width="14"/>
    <col customWidth="1" max="42" min="42" width="14"/>
    <col customWidth="1" max="43" min="43" width="14"/>
  </cols>
  <sheetData>
    <row r="1" spans="1:43">
      <c r="A1" s="1" t="s">
        <v>277</v>
      </c>
      <c r="B1" s="2" t="s">
        <v>278</v>
      </c>
      <c r="C1" s="2" t="s">
        <v>279</v>
      </c>
      <c r="D1" s="2" t="s">
        <v>280</v>
      </c>
      <c r="E1" s="2" t="s">
        <v>281</v>
      </c>
      <c r="F1" s="2" t="s">
        <v>282</v>
      </c>
      <c r="G1" s="2" t="s">
        <v>283</v>
      </c>
      <c r="H1" s="2" t="s">
        <v>284</v>
      </c>
      <c r="I1" s="2" t="s">
        <v>285</v>
      </c>
      <c r="J1" s="2" t="s">
        <v>286</v>
      </c>
      <c r="K1" s="2" t="s">
        <v>287</v>
      </c>
      <c r="L1" s="2" t="s">
        <v>288</v>
      </c>
      <c r="M1" s="2" t="s">
        <v>288</v>
      </c>
      <c r="N1" s="2" t="s">
        <v>289</v>
      </c>
      <c r="O1" s="2" t="s">
        <v>290</v>
      </c>
      <c r="P1" s="2" t="s">
        <v>291</v>
      </c>
      <c r="Q1" s="2" t="s">
        <v>292</v>
      </c>
      <c r="R1" s="2" t="s">
        <v>293</v>
      </c>
      <c r="S1" s="2" t="s">
        <v>294</v>
      </c>
      <c r="T1" s="2" t="s">
        <v>295</v>
      </c>
      <c r="U1" s="2" t="s">
        <v>296</v>
      </c>
      <c r="V1" s="2" t="s">
        <v>297</v>
      </c>
      <c r="W1" s="2" t="s">
        <v>298</v>
      </c>
      <c r="X1" s="2" t="s">
        <v>299</v>
      </c>
      <c r="Y1" s="2" t="s">
        <v>300</v>
      </c>
      <c r="Z1" s="2" t="s">
        <v>301</v>
      </c>
      <c r="AA1" s="2" t="s">
        <v>302</v>
      </c>
      <c r="AB1" s="2" t="s">
        <v>303</v>
      </c>
      <c r="AC1" s="2" t="s">
        <v>304</v>
      </c>
      <c r="AD1" s="2" t="s">
        <v>305</v>
      </c>
      <c r="AE1" s="2" t="s">
        <v>306</v>
      </c>
      <c r="AF1" s="2" t="s">
        <v>307</v>
      </c>
      <c r="AG1" s="2" t="s">
        <v>308</v>
      </c>
      <c r="AH1" s="2" t="s">
        <v>309</v>
      </c>
      <c r="AI1" s="2" t="s">
        <v>310</v>
      </c>
      <c r="AJ1" s="2" t="s">
        <v>311</v>
      </c>
      <c r="AK1" s="2" t="s">
        <v>312</v>
      </c>
      <c r="AL1" s="2" t="s">
        <v>2</v>
      </c>
      <c r="AM1" s="2" t="s">
        <v>313</v>
      </c>
      <c r="AN1" s="2" t="s">
        <v>314</v>
      </c>
      <c r="AO1" s="2" t="s">
        <v>315</v>
      </c>
      <c r="AP1" s="2" t="s">
        <v>316</v>
      </c>
      <c r="AQ1" s="2" t="s">
        <v>317</v>
      </c>
    </row>
    <row r="2" spans="1:43">
      <c r="A2" s="4" t="s">
        <v>318</v>
      </c>
    </row>
    <row r="3" spans="1:43">
      <c r="A3" s="4" t="s">
        <v>319</v>
      </c>
      <c r="AM3" s="6" t="n">
        <v>862087</v>
      </c>
      <c r="AN3" s="6" t="n">
        <v>1100000</v>
      </c>
    </row>
    <row r="4" spans="1:43">
      <c r="A4" s="4" t="s">
        <v>320</v>
      </c>
      <c r="AN4" s="4" t="s">
        <v>321</v>
      </c>
    </row>
    <row r="5" spans="1:43">
      <c r="A5" s="4" t="s">
        <v>322</v>
      </c>
    </row>
    <row r="6" spans="1:43">
      <c r="A6" s="4" t="s">
        <v>323</v>
      </c>
      <c r="AL6" s="6" t="n">
        <v>500000</v>
      </c>
    </row>
    <row r="7" spans="1:43">
      <c r="A7" s="4" t="s">
        <v>324</v>
      </c>
      <c r="AL7" s="4" t="s">
        <v>325</v>
      </c>
    </row>
    <row r="8" spans="1:43">
      <c r="A8" s="4" t="s">
        <v>326</v>
      </c>
      <c r="AL8" s="6" t="n">
        <v>25000</v>
      </c>
    </row>
    <row r="9" spans="1:43">
      <c r="A9" s="4" t="s">
        <v>327</v>
      </c>
    </row>
    <row r="10" spans="1:43">
      <c r="A10" s="4" t="s">
        <v>319</v>
      </c>
      <c r="AK10" s="6" t="n">
        <v>680020</v>
      </c>
    </row>
    <row r="11" spans="1:43">
      <c r="A11" s="4" t="s">
        <v>320</v>
      </c>
      <c r="AK11" s="4" t="s">
        <v>328</v>
      </c>
    </row>
    <row r="12" spans="1:43">
      <c r="A12" s="4" t="s">
        <v>329</v>
      </c>
      <c r="AK12" s="6" t="n">
        <v>17402</v>
      </c>
    </row>
    <row r="13" spans="1:43">
      <c r="A13" s="4" t="s">
        <v>330</v>
      </c>
      <c r="AK13" s="6" t="n">
        <v>102002</v>
      </c>
    </row>
    <row r="14" spans="1:43">
      <c r="A14" s="4" t="s">
        <v>323</v>
      </c>
      <c r="H14" s="6" t="n">
        <v>136003</v>
      </c>
    </row>
    <row r="15" spans="1:43">
      <c r="A15" s="4" t="s">
        <v>331</v>
      </c>
      <c r="H15" s="7" t="n">
        <v>35148</v>
      </c>
    </row>
    <row r="16" spans="1:43">
      <c r="A16" s="4" t="s">
        <v>332</v>
      </c>
      <c r="H16" s="7" t="n">
        <v>68001</v>
      </c>
    </row>
    <row r="17" spans="1:43">
      <c r="A17" s="4" t="s">
        <v>333</v>
      </c>
      <c r="H17" s="6" t="n">
        <v>32854</v>
      </c>
    </row>
    <row r="18" spans="1:43">
      <c r="A18" s="4" t="s">
        <v>334</v>
      </c>
    </row>
    <row r="19" spans="1:43">
      <c r="A19" s="4" t="s">
        <v>319</v>
      </c>
      <c r="AJ19" s="6" t="n">
        <v>357020</v>
      </c>
    </row>
    <row r="20" spans="1:43">
      <c r="A20" s="4" t="s">
        <v>320</v>
      </c>
      <c r="AJ20" s="4" t="s">
        <v>328</v>
      </c>
    </row>
    <row r="21" spans="1:43">
      <c r="A21" s="4" t="s">
        <v>329</v>
      </c>
      <c r="AJ21" s="6" t="n">
        <v>11647</v>
      </c>
    </row>
    <row r="22" spans="1:43">
      <c r="A22" s="4" t="s">
        <v>335</v>
      </c>
    </row>
    <row r="23" spans="1:43">
      <c r="A23" s="4" t="s">
        <v>319</v>
      </c>
      <c r="Y23" s="6" t="n">
        <v>44380</v>
      </c>
      <c r="AD23" s="6" t="n">
        <v>48850</v>
      </c>
      <c r="AI23" s="6" t="n">
        <v>406456</v>
      </c>
    </row>
    <row r="24" spans="1:43">
      <c r="A24" s="4" t="s">
        <v>320</v>
      </c>
      <c r="Y24" s="4" t="s">
        <v>328</v>
      </c>
      <c r="AD24" s="4" t="s">
        <v>328</v>
      </c>
      <c r="AI24" s="4" t="s">
        <v>328</v>
      </c>
    </row>
    <row r="25" spans="1:43">
      <c r="A25" s="4" t="s">
        <v>329</v>
      </c>
      <c r="Y25" s="6" t="n">
        <v>1509</v>
      </c>
      <c r="AD25" s="6" t="n">
        <v>1661</v>
      </c>
      <c r="AI25" s="6" t="n">
        <v>13819</v>
      </c>
    </row>
    <row r="26" spans="1:43">
      <c r="A26" s="4" t="s">
        <v>336</v>
      </c>
    </row>
    <row r="27" spans="1:43">
      <c r="A27" s="4" t="s">
        <v>319</v>
      </c>
      <c r="AH27" s="6" t="n">
        <v>940000</v>
      </c>
    </row>
    <row r="28" spans="1:43">
      <c r="A28" s="4" t="s">
        <v>320</v>
      </c>
      <c r="AH28" s="4" t="s">
        <v>337</v>
      </c>
    </row>
    <row r="29" spans="1:43">
      <c r="A29" s="4" t="s">
        <v>329</v>
      </c>
      <c r="AH29" s="6" t="n">
        <v>16468</v>
      </c>
    </row>
    <row r="30" spans="1:43">
      <c r="A30" s="4" t="s">
        <v>330</v>
      </c>
      <c r="AH30" s="6" t="n">
        <v>350709</v>
      </c>
    </row>
    <row r="31" spans="1:43">
      <c r="A31" s="4" t="s">
        <v>338</v>
      </c>
    </row>
    <row r="32" spans="1:43">
      <c r="A32" s="4" t="s">
        <v>319</v>
      </c>
      <c r="P32" s="6" t="n">
        <v>33450</v>
      </c>
      <c r="W32" s="6" t="n">
        <v>1199520</v>
      </c>
    </row>
    <row r="33" spans="1:43">
      <c r="A33" s="4" t="s">
        <v>320</v>
      </c>
      <c r="P33" s="4" t="s">
        <v>328</v>
      </c>
      <c r="W33" s="4" t="s">
        <v>321</v>
      </c>
    </row>
    <row r="34" spans="1:43">
      <c r="A34" s="4" t="s">
        <v>329</v>
      </c>
      <c r="P34" s="6" t="n">
        <v>1159</v>
      </c>
      <c r="W34" s="6" t="n">
        <v>31902</v>
      </c>
    </row>
    <row r="35" spans="1:43">
      <c r="A35" s="4" t="s">
        <v>339</v>
      </c>
    </row>
    <row r="36" spans="1:43">
      <c r="A36" s="4" t="s">
        <v>319</v>
      </c>
      <c r="P36" s="6" t="n">
        <v>162943</v>
      </c>
      <c r="S36" s="6" t="n">
        <v>529239</v>
      </c>
    </row>
    <row r="37" spans="1:43">
      <c r="A37" s="4" t="s">
        <v>320</v>
      </c>
      <c r="P37" s="4" t="s">
        <v>328</v>
      </c>
      <c r="S37" s="4" t="s">
        <v>328</v>
      </c>
    </row>
    <row r="38" spans="1:43">
      <c r="A38" s="4" t="s">
        <v>329</v>
      </c>
      <c r="P38" s="6" t="n">
        <v>5648</v>
      </c>
      <c r="S38" s="6" t="n">
        <v>17888</v>
      </c>
    </row>
    <row r="39" spans="1:43">
      <c r="A39" s="4" t="s">
        <v>340</v>
      </c>
    </row>
    <row r="40" spans="1:43">
      <c r="A40" s="4" t="s">
        <v>319</v>
      </c>
      <c r="O40" s="6" t="n">
        <v>67500</v>
      </c>
    </row>
    <row r="41" spans="1:43">
      <c r="A41" s="4" t="s">
        <v>320</v>
      </c>
      <c r="O41" s="4" t="s">
        <v>328</v>
      </c>
    </row>
    <row r="42" spans="1:43">
      <c r="A42" s="4" t="s">
        <v>329</v>
      </c>
      <c r="O42" s="6" t="n">
        <v>2282</v>
      </c>
    </row>
    <row r="43" spans="1:43">
      <c r="A43" s="4" t="s">
        <v>341</v>
      </c>
      <c r="O43" s="4" t="s">
        <v>342</v>
      </c>
    </row>
    <row r="44" spans="1:43">
      <c r="A44" s="4" t="s">
        <v>343</v>
      </c>
    </row>
    <row r="45" spans="1:43">
      <c r="A45" s="4" t="s">
        <v>344</v>
      </c>
      <c r="O45" s="6" t="n">
        <v>33750</v>
      </c>
    </row>
    <row r="46" spans="1:43">
      <c r="A46" s="4" t="s">
        <v>345</v>
      </c>
    </row>
    <row r="47" spans="1:43">
      <c r="A47" s="4" t="s">
        <v>344</v>
      </c>
      <c r="AO47" s="6" t="n">
        <v>33750</v>
      </c>
    </row>
    <row r="48" spans="1:43">
      <c r="A48" s="4" t="s">
        <v>346</v>
      </c>
    </row>
    <row r="49" spans="1:43">
      <c r="A49" s="4" t="s">
        <v>319</v>
      </c>
      <c r="I49" s="6" t="n">
        <v>1270125</v>
      </c>
    </row>
    <row r="50" spans="1:43">
      <c r="A50" s="4" t="s">
        <v>320</v>
      </c>
      <c r="I50" s="4" t="s">
        <v>328</v>
      </c>
    </row>
    <row r="51" spans="1:43">
      <c r="A51" s="4" t="s">
        <v>329</v>
      </c>
      <c r="I51" s="6" t="n">
        <v>43565</v>
      </c>
    </row>
    <row r="52" spans="1:43">
      <c r="A52" s="4" t="s">
        <v>341</v>
      </c>
      <c r="I52" s="4" t="s">
        <v>347</v>
      </c>
    </row>
    <row r="53" spans="1:43">
      <c r="A53" s="4" t="s">
        <v>348</v>
      </c>
    </row>
    <row r="54" spans="1:43">
      <c r="A54" s="4" t="s">
        <v>319</v>
      </c>
      <c r="G54" s="6" t="n">
        <v>27351</v>
      </c>
    </row>
    <row r="55" spans="1:43">
      <c r="A55" s="4" t="s">
        <v>320</v>
      </c>
      <c r="G55" s="4" t="s">
        <v>328</v>
      </c>
    </row>
    <row r="56" spans="1:43">
      <c r="A56" s="4" t="s">
        <v>329</v>
      </c>
      <c r="G56" s="6" t="n">
        <v>938</v>
      </c>
    </row>
    <row r="57" spans="1:43">
      <c r="A57" s="4" t="s">
        <v>341</v>
      </c>
      <c r="G57" s="4" t="s">
        <v>349</v>
      </c>
    </row>
    <row r="58" spans="1:43">
      <c r="A58" s="4" t="s">
        <v>350</v>
      </c>
    </row>
    <row r="59" spans="1:43">
      <c r="A59" s="4" t="s">
        <v>319</v>
      </c>
      <c r="E59" s="6" t="n">
        <v>196803</v>
      </c>
    </row>
    <row r="60" spans="1:43">
      <c r="A60" s="4" t="s">
        <v>320</v>
      </c>
      <c r="E60" s="4" t="s">
        <v>328</v>
      </c>
    </row>
    <row r="61" spans="1:43">
      <c r="A61" s="4" t="s">
        <v>329</v>
      </c>
      <c r="E61" s="6" t="n">
        <v>6750</v>
      </c>
    </row>
    <row r="62" spans="1:43">
      <c r="A62" s="4" t="s">
        <v>341</v>
      </c>
      <c r="E62" s="4" t="s">
        <v>351</v>
      </c>
    </row>
    <row r="63" spans="1:43">
      <c r="A63" s="4" t="s">
        <v>352</v>
      </c>
    </row>
    <row r="64" spans="1:43">
      <c r="A64" s="4" t="s">
        <v>319</v>
      </c>
      <c r="C64" s="6" t="n">
        <v>865084</v>
      </c>
      <c r="D64" s="6" t="n">
        <v>101828</v>
      </c>
      <c r="F64" s="6" t="n">
        <v>3000000</v>
      </c>
      <c r="J64" s="6" t="n">
        <v>3600000</v>
      </c>
      <c r="AG64" s="6" t="n">
        <v>2188377</v>
      </c>
    </row>
    <row r="65" spans="1:43">
      <c r="A65" s="4" t="s">
        <v>320</v>
      </c>
      <c r="C65" s="4" t="s">
        <v>337</v>
      </c>
      <c r="D65" s="4" t="s">
        <v>321</v>
      </c>
      <c r="F65" s="4" t="s">
        <v>337</v>
      </c>
      <c r="J65" s="4" t="s">
        <v>321</v>
      </c>
      <c r="AG65" s="4" t="s">
        <v>353</v>
      </c>
    </row>
    <row r="66" spans="1:43">
      <c r="A66" s="4" t="s">
        <v>329</v>
      </c>
      <c r="C66" s="6" t="n">
        <v>19472</v>
      </c>
      <c r="D66" s="6" t="n">
        <v>2875</v>
      </c>
      <c r="F66" s="6" t="n">
        <v>62900</v>
      </c>
      <c r="J66" s="6" t="n">
        <v>94802</v>
      </c>
      <c r="AG66" s="6" t="n">
        <v>57199</v>
      </c>
    </row>
    <row r="67" spans="1:43">
      <c r="A67" s="4" t="s">
        <v>330</v>
      </c>
      <c r="AA67" s="6" t="n">
        <v>349428</v>
      </c>
      <c r="AC67" s="6" t="n">
        <v>647122</v>
      </c>
      <c r="AF67" s="6" t="n">
        <v>1079895</v>
      </c>
    </row>
    <row r="68" spans="1:43">
      <c r="A68" s="4" t="s">
        <v>341</v>
      </c>
      <c r="C68" s="4" t="s">
        <v>354</v>
      </c>
      <c r="F68" s="4" t="s">
        <v>355</v>
      </c>
    </row>
    <row r="69" spans="1:43">
      <c r="A69" s="4" t="s">
        <v>356</v>
      </c>
    </row>
    <row r="70" spans="1:43">
      <c r="A70" s="4" t="s">
        <v>329</v>
      </c>
      <c r="D70" s="6" t="n">
        <v>10183</v>
      </c>
      <c r="F70" s="6" t="n">
        <v>300000</v>
      </c>
    </row>
    <row r="71" spans="1:43">
      <c r="A71" s="4" t="s">
        <v>357</v>
      </c>
    </row>
    <row r="72" spans="1:43">
      <c r="A72" s="4" t="s">
        <v>320</v>
      </c>
      <c r="AP72" s="4" t="s">
        <v>337</v>
      </c>
    </row>
    <row r="73" spans="1:43">
      <c r="A73" s="4" t="s">
        <v>358</v>
      </c>
    </row>
    <row r="74" spans="1:43">
      <c r="A74" s="4" t="s">
        <v>320</v>
      </c>
      <c r="L74" s="4" t="s">
        <v>359</v>
      </c>
      <c r="M74" s="4" t="s">
        <v>359</v>
      </c>
    </row>
    <row r="75" spans="1:43">
      <c r="A75" s="4" t="s">
        <v>329</v>
      </c>
      <c r="L75" s="6" t="n">
        <v>31000</v>
      </c>
      <c r="M75" s="6" t="n">
        <v>31000</v>
      </c>
    </row>
    <row r="76" spans="1:43">
      <c r="A76" s="4" t="s">
        <v>360</v>
      </c>
    </row>
    <row r="77" spans="1:43">
      <c r="A77" s="4" t="s">
        <v>320</v>
      </c>
      <c r="L77" s="4" t="s">
        <v>328</v>
      </c>
      <c r="M77" s="4" t="s">
        <v>328</v>
      </c>
    </row>
    <row r="78" spans="1:43">
      <c r="A78" s="4" t="s">
        <v>329</v>
      </c>
      <c r="L78" s="6" t="n">
        <v>40000</v>
      </c>
    </row>
    <row r="79" spans="1:43">
      <c r="A79" s="4" t="s">
        <v>323</v>
      </c>
      <c r="L79" s="7" t="n">
        <v>500000</v>
      </c>
    </row>
    <row r="80" spans="1:43">
      <c r="A80" s="4" t="s">
        <v>361</v>
      </c>
      <c r="L80" s="6" t="n">
        <v>2010412</v>
      </c>
    </row>
    <row r="81" spans="1:43">
      <c r="A81" s="4" t="s">
        <v>362</v>
      </c>
    </row>
    <row r="82" spans="1:43">
      <c r="A82" s="4" t="s">
        <v>319</v>
      </c>
      <c r="AE82" s="6" t="n">
        <v>245219</v>
      </c>
    </row>
    <row r="83" spans="1:43">
      <c r="A83" s="4" t="s">
        <v>320</v>
      </c>
      <c r="AE83" s="4" t="s">
        <v>359</v>
      </c>
    </row>
    <row r="84" spans="1:43">
      <c r="A84" s="4" t="s">
        <v>329</v>
      </c>
      <c r="AE84" s="6" t="n">
        <v>12020</v>
      </c>
    </row>
    <row r="85" spans="1:43">
      <c r="A85" s="4" t="s">
        <v>363</v>
      </c>
    </row>
    <row r="86" spans="1:43">
      <c r="A86" s="4" t="s">
        <v>319</v>
      </c>
      <c r="W86" s="6" t="n">
        <v>1175720</v>
      </c>
    </row>
    <row r="87" spans="1:43">
      <c r="A87" s="4" t="s">
        <v>320</v>
      </c>
      <c r="W87" s="4" t="s">
        <v>364</v>
      </c>
      <c r="AB87" s="4" t="s">
        <v>328</v>
      </c>
    </row>
    <row r="88" spans="1:43">
      <c r="A88" s="4" t="s">
        <v>329</v>
      </c>
      <c r="W88" s="6" t="n">
        <v>39212</v>
      </c>
      <c r="AB88" s="6" t="n">
        <v>33402</v>
      </c>
    </row>
    <row r="89" spans="1:43">
      <c r="A89" s="4" t="s">
        <v>330</v>
      </c>
      <c r="W89" s="6" t="n">
        <v>160000</v>
      </c>
      <c r="AC89" s="6" t="n">
        <v>1015720</v>
      </c>
    </row>
    <row r="90" spans="1:43">
      <c r="A90" s="4" t="s">
        <v>365</v>
      </c>
    </row>
    <row r="91" spans="1:43">
      <c r="A91" s="4" t="s">
        <v>319</v>
      </c>
      <c r="AQ91" s="6" t="n">
        <v>1500000</v>
      </c>
    </row>
    <row r="92" spans="1:43">
      <c r="A92" s="4" t="s">
        <v>366</v>
      </c>
    </row>
    <row r="93" spans="1:43">
      <c r="A93" s="4" t="s">
        <v>319</v>
      </c>
      <c r="Z93" s="6" t="n">
        <v>390573</v>
      </c>
    </row>
    <row r="94" spans="1:43">
      <c r="A94" s="4" t="s">
        <v>320</v>
      </c>
      <c r="Z94" s="4" t="s">
        <v>328</v>
      </c>
    </row>
    <row r="95" spans="1:43">
      <c r="A95" s="4" t="s">
        <v>329</v>
      </c>
      <c r="Z95" s="6" t="n">
        <v>13444</v>
      </c>
    </row>
    <row r="96" spans="1:43">
      <c r="A96" s="4" t="s">
        <v>367</v>
      </c>
    </row>
    <row r="97" spans="1:43">
      <c r="A97" s="4" t="s">
        <v>319</v>
      </c>
      <c r="K97" s="6" t="n">
        <v>493906</v>
      </c>
      <c r="X97" s="6" t="n">
        <v>673706</v>
      </c>
    </row>
    <row r="98" spans="1:43">
      <c r="A98" s="4" t="s">
        <v>320</v>
      </c>
      <c r="K98" s="4" t="s">
        <v>328</v>
      </c>
      <c r="X98" s="4" t="s">
        <v>353</v>
      </c>
      <c r="AL98" s="4" t="s">
        <v>353</v>
      </c>
    </row>
    <row r="99" spans="1:43">
      <c r="A99" s="4" t="s">
        <v>329</v>
      </c>
      <c r="K99" s="6" t="n">
        <v>16820</v>
      </c>
      <c r="X99" s="6" t="n">
        <v>10711</v>
      </c>
      <c r="AL99" s="6" t="n">
        <v>9513</v>
      </c>
    </row>
    <row r="100" spans="1:43">
      <c r="A100" s="4" t="s">
        <v>330</v>
      </c>
      <c r="K100" s="6" t="n">
        <v>493906</v>
      </c>
      <c r="U100" s="6" t="n">
        <v>35680</v>
      </c>
      <c r="V100" s="6" t="n">
        <v>71361</v>
      </c>
    </row>
    <row r="101" spans="1:43">
      <c r="A101" s="4" t="s">
        <v>368</v>
      </c>
      <c r="X101" s="6" t="n">
        <v>455749</v>
      </c>
    </row>
    <row r="102" spans="1:43">
      <c r="A102" s="4" t="s">
        <v>369</v>
      </c>
      <c r="K102" s="4" t="s">
        <v>370</v>
      </c>
    </row>
    <row r="103" spans="1:43">
      <c r="A103" s="4" t="s">
        <v>371</v>
      </c>
    </row>
    <row r="104" spans="1:43">
      <c r="A104" s="4" t="s">
        <v>319</v>
      </c>
      <c r="T104" s="6" t="n">
        <v>525063</v>
      </c>
    </row>
    <row r="105" spans="1:43">
      <c r="A105" s="4" t="s">
        <v>320</v>
      </c>
      <c r="Q105" s="4" t="s">
        <v>328</v>
      </c>
    </row>
    <row r="106" spans="1:43">
      <c r="A106" s="4" t="s">
        <v>329</v>
      </c>
      <c r="Q106" s="6" t="n">
        <v>13423</v>
      </c>
    </row>
    <row r="107" spans="1:43">
      <c r="A107" s="4" t="s">
        <v>323</v>
      </c>
      <c r="N107" s="6" t="n">
        <v>577025</v>
      </c>
    </row>
    <row r="108" spans="1:43">
      <c r="A108" s="4" t="s">
        <v>333</v>
      </c>
      <c r="T108" s="7" t="n">
        <v>51962</v>
      </c>
    </row>
    <row r="109" spans="1:43">
      <c r="A109" s="4" t="s">
        <v>372</v>
      </c>
      <c r="T109" s="6" t="n">
        <v>600000</v>
      </c>
    </row>
    <row r="110" spans="1:43">
      <c r="A110" s="4" t="s">
        <v>373</v>
      </c>
      <c r="Q110" s="7" t="n">
        <v>1050000</v>
      </c>
    </row>
    <row r="111" spans="1:43">
      <c r="A111" s="4" t="s">
        <v>374</v>
      </c>
      <c r="R111" s="6" t="n">
        <v>53692</v>
      </c>
    </row>
    <row r="112" spans="1:43">
      <c r="A112" s="4" t="s">
        <v>375</v>
      </c>
      <c r="R112" s="4" t="s">
        <v>376</v>
      </c>
    </row>
    <row r="113" spans="1:43">
      <c r="A113" s="4" t="s">
        <v>377</v>
      </c>
    </row>
    <row r="114" spans="1:43">
      <c r="A114" s="4" t="s">
        <v>329</v>
      </c>
      <c r="B114" s="6" t="n">
        <v>284435</v>
      </c>
    </row>
    <row r="115" spans="1:43">
      <c r="A115" s="4" t="s">
        <v>378</v>
      </c>
    </row>
    <row r="116" spans="1:43">
      <c r="A116" s="4" t="s">
        <v>373</v>
      </c>
      <c r="Q116" s="6" t="n">
        <v>4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4</v>
      </c>
    </row>
    <row r="2" spans="1:3">
      <c r="A2" s="3" t="s">
        <v>130</v>
      </c>
    </row>
    <row r="3" spans="1:3">
      <c r="A3" s="4" t="s">
        <v>98</v>
      </c>
      <c r="B3" s="6" t="n">
        <v>16667258</v>
      </c>
      <c r="C3" s="6" t="n">
        <v>9240140</v>
      </c>
    </row>
    <row r="4" spans="1:3">
      <c r="A4" s="4" t="s">
        <v>380</v>
      </c>
      <c r="B4" s="7" t="n">
        <v>146569</v>
      </c>
      <c r="C4" s="7" t="n">
        <v>662066</v>
      </c>
    </row>
    <row r="5" spans="1:3">
      <c r="A5" s="4" t="s">
        <v>381</v>
      </c>
      <c r="B5" s="7" t="n">
        <v>-3205820</v>
      </c>
      <c r="C5" s="7" t="n">
        <v>-1844173</v>
      </c>
    </row>
    <row r="6" spans="1:3">
      <c r="A6" s="4" t="s">
        <v>82</v>
      </c>
      <c r="B6" s="6" t="n">
        <v>13608007</v>
      </c>
      <c r="C6" s="6" t="n">
        <v>80580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0"/>
    <col customWidth="1" max="6" min="6" width="21"/>
    <col customWidth="1" max="7" min="7" width="21"/>
    <col customWidth="1" max="8" min="8" width="21"/>
    <col customWidth="1" max="9" min="9" width="28"/>
    <col customWidth="1" max="10" min="10" width="21"/>
    <col customWidth="1" max="11" min="11" width="21"/>
    <col customWidth="1" max="12" min="12" width="21"/>
    <col customWidth="1" max="13" min="13" width="21"/>
    <col customWidth="1" max="14" min="14" width="14"/>
  </cols>
  <sheetData>
    <row r="1" spans="1:14">
      <c r="A1" s="1" t="s">
        <v>382</v>
      </c>
      <c r="B1" s="2" t="s">
        <v>383</v>
      </c>
      <c r="C1" s="2" t="s">
        <v>384</v>
      </c>
      <c r="D1" s="2" t="s">
        <v>385</v>
      </c>
      <c r="E1" s="2" t="s">
        <v>386</v>
      </c>
      <c r="F1" s="2" t="s">
        <v>387</v>
      </c>
      <c r="G1" s="2" t="s">
        <v>387</v>
      </c>
      <c r="H1" s="2" t="s">
        <v>388</v>
      </c>
      <c r="I1" s="2" t="s">
        <v>389</v>
      </c>
      <c r="J1" s="2" t="s">
        <v>242</v>
      </c>
      <c r="K1" s="2" t="s">
        <v>203</v>
      </c>
      <c r="L1" s="2" t="s">
        <v>242</v>
      </c>
      <c r="M1" s="2" t="s">
        <v>203</v>
      </c>
      <c r="N1" s="2" t="s">
        <v>316</v>
      </c>
    </row>
    <row r="2" spans="1:14">
      <c r="A2" s="4" t="s">
        <v>390</v>
      </c>
      <c r="J2" s="6" t="n">
        <v>99462</v>
      </c>
      <c r="K2" s="6" t="n">
        <v>23912</v>
      </c>
      <c r="L2" s="6" t="n">
        <v>247958</v>
      </c>
      <c r="M2" s="6" t="n">
        <v>71692</v>
      </c>
    </row>
    <row r="3" spans="1:14">
      <c r="A3" s="4" t="s">
        <v>322</v>
      </c>
    </row>
    <row r="4" spans="1:14">
      <c r="A4" s="4" t="s">
        <v>323</v>
      </c>
      <c r="L4" s="6" t="n">
        <v>500000</v>
      </c>
    </row>
    <row r="5" spans="1:14">
      <c r="A5" s="4" t="s">
        <v>391</v>
      </c>
    </row>
    <row r="6" spans="1:14">
      <c r="A6" s="4" t="s">
        <v>319</v>
      </c>
      <c r="I6" s="6" t="n">
        <v>318882</v>
      </c>
    </row>
    <row r="7" spans="1:14">
      <c r="A7" s="4" t="s">
        <v>392</v>
      </c>
      <c r="I7" s="7" t="n">
        <v>5</v>
      </c>
    </row>
    <row r="8" spans="1:14">
      <c r="A8" s="4" t="s">
        <v>320</v>
      </c>
      <c r="I8" s="4" t="s">
        <v>328</v>
      </c>
    </row>
    <row r="9" spans="1:14">
      <c r="A9" s="4" t="s">
        <v>352</v>
      </c>
    </row>
    <row r="10" spans="1:14">
      <c r="A10" s="4" t="s">
        <v>319</v>
      </c>
      <c r="B10" s="6" t="n">
        <v>865084</v>
      </c>
      <c r="C10" s="6" t="n">
        <v>101828</v>
      </c>
      <c r="D10" s="6" t="n">
        <v>3000000</v>
      </c>
      <c r="E10" s="6" t="n">
        <v>3600000</v>
      </c>
      <c r="H10" s="6" t="n">
        <v>2188377</v>
      </c>
    </row>
    <row r="11" spans="1:14">
      <c r="A11" s="4" t="s">
        <v>329</v>
      </c>
      <c r="B11" s="6" t="n">
        <v>19472</v>
      </c>
      <c r="C11" s="6" t="n">
        <v>2875</v>
      </c>
      <c r="D11" s="6" t="n">
        <v>62900</v>
      </c>
      <c r="E11" s="6" t="n">
        <v>94802</v>
      </c>
      <c r="H11" s="6" t="n">
        <v>57199</v>
      </c>
    </row>
    <row r="12" spans="1:14">
      <c r="A12" s="4" t="s">
        <v>357</v>
      </c>
    </row>
    <row r="13" spans="1:14">
      <c r="A13" s="4" t="s">
        <v>320</v>
      </c>
      <c r="N13" s="4" t="s">
        <v>337</v>
      </c>
    </row>
    <row r="14" spans="1:14">
      <c r="A14" s="4" t="s">
        <v>358</v>
      </c>
    </row>
    <row r="15" spans="1:14">
      <c r="A15" s="4" t="s">
        <v>320</v>
      </c>
      <c r="F15" s="4" t="s">
        <v>359</v>
      </c>
      <c r="G15" s="4" t="s">
        <v>359</v>
      </c>
    </row>
    <row r="16" spans="1:14">
      <c r="A16" s="4" t="s">
        <v>329</v>
      </c>
      <c r="F16" s="6" t="n">
        <v>31000</v>
      </c>
      <c r="G16" s="6" t="n">
        <v>31000</v>
      </c>
    </row>
    <row r="17" spans="1:14">
      <c r="A17" s="4" t="s">
        <v>360</v>
      </c>
    </row>
    <row r="18" spans="1:14">
      <c r="A18" s="4" t="s">
        <v>320</v>
      </c>
      <c r="F18" s="4" t="s">
        <v>328</v>
      </c>
      <c r="G18" s="4" t="s">
        <v>328</v>
      </c>
    </row>
    <row r="19" spans="1:14">
      <c r="A19" s="4" t="s">
        <v>329</v>
      </c>
      <c r="F19" s="6" t="n">
        <v>40000</v>
      </c>
    </row>
    <row r="20" spans="1:14">
      <c r="A20" s="4" t="s">
        <v>323</v>
      </c>
      <c r="F20" s="6" t="n">
        <v>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4</v>
      </c>
    </row>
    <row r="2" spans="1:3">
      <c r="A2" s="4" t="s">
        <v>394</v>
      </c>
      <c r="B2" s="6" t="n">
        <v>2345238</v>
      </c>
      <c r="C2" s="6" t="n">
        <v>334826</v>
      </c>
    </row>
    <row r="3" spans="1:3">
      <c r="A3" s="4" t="s">
        <v>395</v>
      </c>
      <c r="B3" s="7" t="n">
        <v>455286</v>
      </c>
      <c r="C3" s="7" t="n">
        <v>207328</v>
      </c>
    </row>
    <row r="4" spans="1:3">
      <c r="A4" s="4" t="s">
        <v>396</v>
      </c>
      <c r="B4" s="7" t="n">
        <v>1889952</v>
      </c>
      <c r="C4" s="7" t="n">
        <v>127498</v>
      </c>
    </row>
    <row r="5" spans="1:3">
      <c r="A5" s="4" t="s">
        <v>397</v>
      </c>
    </row>
    <row r="6" spans="1:3">
      <c r="A6" s="4" t="s">
        <v>394</v>
      </c>
      <c r="B6" s="7" t="n">
        <v>334826</v>
      </c>
      <c r="C6" s="7" t="n">
        <v>334826</v>
      </c>
    </row>
    <row r="7" spans="1:3">
      <c r="A7" s="4" t="s">
        <v>395</v>
      </c>
      <c r="B7" s="7" t="n">
        <v>279071</v>
      </c>
      <c r="C7" s="7" t="n">
        <v>207328</v>
      </c>
    </row>
    <row r="8" spans="1:3">
      <c r="A8" s="4" t="s">
        <v>396</v>
      </c>
      <c r="B8" s="7" t="n">
        <v>55755</v>
      </c>
      <c r="C8" s="6" t="n">
        <v>127498</v>
      </c>
    </row>
    <row r="9" spans="1:3">
      <c r="A9" s="4" t="s">
        <v>352</v>
      </c>
    </row>
    <row r="10" spans="1:3">
      <c r="A10" s="4" t="s">
        <v>394</v>
      </c>
      <c r="B10" s="7" t="n">
        <v>2010412</v>
      </c>
    </row>
    <row r="11" spans="1:3">
      <c r="A11" s="4" t="s">
        <v>395</v>
      </c>
      <c r="B11" s="7" t="n">
        <v>176215</v>
      </c>
    </row>
    <row r="12" spans="1:3">
      <c r="A12" s="4" t="s">
        <v>396</v>
      </c>
      <c r="B12" s="6" t="n">
        <v>18341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6"/>
    <col customWidth="1" max="7" min="7" width="14"/>
    <col customWidth="1" max="8" min="8" width="80"/>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s>
  <sheetData>
    <row r="1" spans="1:16">
      <c r="A1" s="1" t="s">
        <v>398</v>
      </c>
      <c r="B1" s="2" t="s">
        <v>399</v>
      </c>
      <c r="C1" s="2" t="s">
        <v>400</v>
      </c>
      <c r="D1" s="2" t="s">
        <v>401</v>
      </c>
      <c r="E1" s="2" t="s">
        <v>402</v>
      </c>
      <c r="F1" s="2" t="s">
        <v>403</v>
      </c>
      <c r="G1" s="2" t="s">
        <v>404</v>
      </c>
      <c r="H1" s="2" t="s">
        <v>405</v>
      </c>
      <c r="I1" s="2" t="s">
        <v>298</v>
      </c>
      <c r="J1" s="2" t="s">
        <v>406</v>
      </c>
      <c r="K1" s="2" t="s">
        <v>407</v>
      </c>
      <c r="L1" s="2" t="s">
        <v>408</v>
      </c>
      <c r="M1" s="2" t="s">
        <v>2</v>
      </c>
      <c r="N1" s="2" t="s">
        <v>2</v>
      </c>
      <c r="O1" s="2" t="s">
        <v>61</v>
      </c>
      <c r="P1" s="2" t="s">
        <v>409</v>
      </c>
    </row>
    <row r="2" spans="1:16">
      <c r="A2" s="4" t="s">
        <v>102</v>
      </c>
      <c r="N2" s="6" t="n">
        <v>287436</v>
      </c>
      <c r="O2" s="6" t="n">
        <v>5537538</v>
      </c>
    </row>
    <row r="3" spans="1:16">
      <c r="A3" s="4" t="s">
        <v>410</v>
      </c>
      <c r="E3" s="6" t="n">
        <v>1682842</v>
      </c>
      <c r="F3" s="6" t="n">
        <v>200000</v>
      </c>
      <c r="G3" s="6" t="n">
        <v>1000000</v>
      </c>
      <c r="H3" s="6" t="n">
        <v>3000000</v>
      </c>
    </row>
    <row r="4" spans="1:16">
      <c r="A4" s="4" t="s">
        <v>411</v>
      </c>
      <c r="N4" s="7" t="n">
        <v>576534</v>
      </c>
      <c r="O4" s="6" t="n">
        <v>3328491</v>
      </c>
    </row>
    <row r="5" spans="1:16">
      <c r="A5" s="4" t="s">
        <v>412</v>
      </c>
    </row>
    <row r="6" spans="1:16">
      <c r="A6" s="4" t="s">
        <v>65</v>
      </c>
      <c r="M6" s="6" t="n">
        <v>60107</v>
      </c>
      <c r="N6" s="7" t="n">
        <v>180035</v>
      </c>
    </row>
    <row r="7" spans="1:16">
      <c r="A7" s="4" t="s">
        <v>413</v>
      </c>
    </row>
    <row r="8" spans="1:16">
      <c r="A8" s="4" t="s">
        <v>414</v>
      </c>
      <c r="P8" s="6" t="n">
        <v>200000</v>
      </c>
    </row>
    <row r="9" spans="1:16">
      <c r="A9" s="4" t="s">
        <v>415</v>
      </c>
    </row>
    <row r="10" spans="1:16">
      <c r="A10" s="4" t="s">
        <v>65</v>
      </c>
      <c r="M10" s="7" t="n">
        <v>0</v>
      </c>
      <c r="N10" s="7" t="n">
        <v>17601</v>
      </c>
    </row>
    <row r="11" spans="1:16">
      <c r="A11" s="4" t="s">
        <v>416</v>
      </c>
    </row>
    <row r="12" spans="1:16">
      <c r="A12" s="4" t="s">
        <v>344</v>
      </c>
      <c r="L12" s="6" t="n">
        <v>1184850</v>
      </c>
    </row>
    <row r="13" spans="1:16">
      <c r="A13" s="4" t="s">
        <v>254</v>
      </c>
      <c r="L13" s="4" t="s">
        <v>417</v>
      </c>
    </row>
    <row r="14" spans="1:16">
      <c r="A14" s="4" t="s">
        <v>256</v>
      </c>
      <c r="L14" s="4" t="s">
        <v>418</v>
      </c>
    </row>
    <row r="15" spans="1:16">
      <c r="A15" s="4" t="s">
        <v>419</v>
      </c>
      <c r="K15" s="6" t="n">
        <v>495298</v>
      </c>
      <c r="L15" s="6" t="n">
        <v>689552</v>
      </c>
    </row>
    <row r="16" spans="1:16">
      <c r="A16" s="4" t="s">
        <v>252</v>
      </c>
      <c r="C16" s="6" t="n">
        <v>222439</v>
      </c>
    </row>
    <row r="17" spans="1:16">
      <c r="A17" s="4" t="s">
        <v>420</v>
      </c>
    </row>
    <row r="18" spans="1:16">
      <c r="A18" s="4" t="s">
        <v>320</v>
      </c>
      <c r="L18" s="4" t="s">
        <v>328</v>
      </c>
    </row>
    <row r="19" spans="1:16">
      <c r="A19" s="4" t="s">
        <v>421</v>
      </c>
      <c r="L19" s="6" t="n">
        <v>39083</v>
      </c>
    </row>
    <row r="20" spans="1:16">
      <c r="A20" s="4" t="s">
        <v>422</v>
      </c>
    </row>
    <row r="21" spans="1:16">
      <c r="A21" s="4" t="s">
        <v>320</v>
      </c>
      <c r="L21" s="4" t="s">
        <v>423</v>
      </c>
    </row>
    <row r="22" spans="1:16">
      <c r="A22" s="4" t="s">
        <v>421</v>
      </c>
      <c r="L22" s="6" t="n">
        <v>69498</v>
      </c>
    </row>
    <row r="23" spans="1:16">
      <c r="A23" s="4" t="s">
        <v>424</v>
      </c>
    </row>
    <row r="24" spans="1:16">
      <c r="A24" s="4" t="s">
        <v>320</v>
      </c>
      <c r="L24" s="4" t="s">
        <v>359</v>
      </c>
    </row>
    <row r="25" spans="1:16">
      <c r="A25" s="4" t="s">
        <v>421</v>
      </c>
      <c r="L25" s="6" t="n">
        <v>20222</v>
      </c>
    </row>
    <row r="26" spans="1:16">
      <c r="A26" s="4" t="s">
        <v>425</v>
      </c>
    </row>
    <row r="27" spans="1:16">
      <c r="A27" s="4" t="s">
        <v>254</v>
      </c>
      <c r="L27" s="4" t="s">
        <v>426</v>
      </c>
    </row>
    <row r="28" spans="1:16">
      <c r="A28" s="4" t="s">
        <v>256</v>
      </c>
      <c r="J28" s="4" t="s">
        <v>427</v>
      </c>
      <c r="L28" s="4" t="s">
        <v>428</v>
      </c>
    </row>
    <row r="29" spans="1:16">
      <c r="A29" s="4" t="s">
        <v>320</v>
      </c>
      <c r="F29" s="4" t="s">
        <v>328</v>
      </c>
      <c r="L29" s="4" t="s">
        <v>321</v>
      </c>
    </row>
    <row r="30" spans="1:16">
      <c r="A30" s="4" t="s">
        <v>65</v>
      </c>
      <c r="M30" s="7" t="n">
        <v>36977</v>
      </c>
      <c r="N30" s="7" t="n">
        <v>130641</v>
      </c>
    </row>
    <row r="31" spans="1:16">
      <c r="A31" s="4" t="s">
        <v>252</v>
      </c>
      <c r="L31" s="6" t="n">
        <v>3931</v>
      </c>
    </row>
    <row r="32" spans="1:16">
      <c r="A32" s="4" t="s">
        <v>102</v>
      </c>
      <c r="L32" s="6" t="n">
        <v>150000</v>
      </c>
    </row>
    <row r="33" spans="1:16">
      <c r="A33" s="4" t="s">
        <v>429</v>
      </c>
      <c r="F33" s="6" t="n">
        <v>4100000</v>
      </c>
      <c r="I33" s="6" t="n">
        <v>7500000</v>
      </c>
    </row>
    <row r="34" spans="1:16">
      <c r="A34" s="4" t="s">
        <v>410</v>
      </c>
      <c r="D34" s="6" t="n">
        <v>148902</v>
      </c>
      <c r="F34" s="7" t="n">
        <v>100000</v>
      </c>
    </row>
    <row r="35" spans="1:16">
      <c r="A35" s="4" t="s">
        <v>374</v>
      </c>
      <c r="F35" s="7" t="n">
        <v>100000</v>
      </c>
    </row>
    <row r="36" spans="1:16">
      <c r="A36" s="4" t="s">
        <v>430</v>
      </c>
    </row>
    <row r="37" spans="1:16">
      <c r="A37" s="4" t="s">
        <v>429</v>
      </c>
      <c r="H37" s="7" t="n">
        <v>1000000</v>
      </c>
    </row>
    <row r="38" spans="1:16">
      <c r="A38" s="4" t="s">
        <v>431</v>
      </c>
    </row>
    <row r="39" spans="1:16">
      <c r="A39" s="4" t="s">
        <v>429</v>
      </c>
      <c r="H39" s="7" t="n">
        <v>3000000</v>
      </c>
    </row>
    <row r="40" spans="1:16">
      <c r="A40" s="4" t="s">
        <v>432</v>
      </c>
    </row>
    <row r="41" spans="1:16">
      <c r="A41" s="4" t="s">
        <v>429</v>
      </c>
      <c r="H41" s="7" t="n">
        <v>2000000</v>
      </c>
    </row>
    <row r="42" spans="1:16">
      <c r="A42" s="4" t="s">
        <v>433</v>
      </c>
    </row>
    <row r="43" spans="1:16">
      <c r="A43" s="4" t="s">
        <v>429</v>
      </c>
      <c r="H43" s="7" t="n">
        <v>2000000</v>
      </c>
    </row>
    <row r="44" spans="1:16">
      <c r="A44" s="4" t="s">
        <v>434</v>
      </c>
    </row>
    <row r="45" spans="1:16">
      <c r="A45" s="4" t="s">
        <v>344</v>
      </c>
      <c r="F45" s="6" t="n">
        <v>3200000</v>
      </c>
      <c r="H45" s="6" t="n">
        <v>5500000</v>
      </c>
    </row>
    <row r="46" spans="1:16">
      <c r="A46" s="4" t="s">
        <v>254</v>
      </c>
      <c r="F46" s="4" t="s">
        <v>435</v>
      </c>
      <c r="H46" s="4" t="s">
        <v>436</v>
      </c>
    </row>
    <row r="47" spans="1:16">
      <c r="A47" s="4" t="s">
        <v>256</v>
      </c>
      <c r="F47" s="4" t="s">
        <v>437</v>
      </c>
      <c r="H47" s="4" t="s">
        <v>438</v>
      </c>
    </row>
    <row r="48" spans="1:16">
      <c r="A48" s="4" t="s">
        <v>320</v>
      </c>
      <c r="H48" s="4" t="s">
        <v>439</v>
      </c>
    </row>
    <row r="49" spans="1:16">
      <c r="A49" s="4" t="s">
        <v>421</v>
      </c>
      <c r="H49" s="6" t="n">
        <v>150000</v>
      </c>
    </row>
    <row r="50" spans="1:16">
      <c r="A50" s="4" t="s">
        <v>440</v>
      </c>
      <c r="H50" s="4" t="s">
        <v>441</v>
      </c>
    </row>
    <row r="51" spans="1:16">
      <c r="A51" s="4" t="s">
        <v>442</v>
      </c>
    </row>
    <row r="52" spans="1:16">
      <c r="A52" s="4" t="s">
        <v>421</v>
      </c>
      <c r="H52" s="6" t="n">
        <v>2900000</v>
      </c>
    </row>
    <row r="53" spans="1:16">
      <c r="A53" s="4" t="s">
        <v>443</v>
      </c>
      <c r="H53" s="6" t="n">
        <v>3029000</v>
      </c>
    </row>
    <row r="54" spans="1:16">
      <c r="A54" s="4" t="s">
        <v>444</v>
      </c>
    </row>
    <row r="55" spans="1:16">
      <c r="A55" s="4" t="s">
        <v>445</v>
      </c>
      <c r="F55" s="4" t="s">
        <v>446</v>
      </c>
      <c r="H55" s="4" t="s">
        <v>222</v>
      </c>
    </row>
    <row r="56" spans="1:16">
      <c r="A56" s="4" t="s">
        <v>447</v>
      </c>
    </row>
    <row r="57" spans="1:16">
      <c r="A57" s="4" t="s">
        <v>429</v>
      </c>
      <c r="F57" s="6" t="n">
        <v>1326830</v>
      </c>
      <c r="I57" s="7" t="n">
        <v>1500000</v>
      </c>
    </row>
    <row r="58" spans="1:16">
      <c r="A58" s="4" t="s">
        <v>448</v>
      </c>
    </row>
    <row r="59" spans="1:16">
      <c r="A59" s="4" t="s">
        <v>429</v>
      </c>
      <c r="F59" s="7" t="n">
        <v>1873170</v>
      </c>
      <c r="I59" s="7" t="n">
        <v>2000000</v>
      </c>
    </row>
    <row r="60" spans="1:16">
      <c r="A60" s="4" t="s">
        <v>449</v>
      </c>
    </row>
    <row r="61" spans="1:16">
      <c r="A61" s="4" t="s">
        <v>429</v>
      </c>
      <c r="I61" s="7" t="n">
        <v>2000000</v>
      </c>
    </row>
    <row r="62" spans="1:16">
      <c r="A62" s="4" t="s">
        <v>450</v>
      </c>
    </row>
    <row r="63" spans="1:16">
      <c r="A63" s="4" t="s">
        <v>344</v>
      </c>
      <c r="D63" s="7" t="n">
        <v>250000</v>
      </c>
      <c r="F63" s="7" t="n">
        <v>900000</v>
      </c>
      <c r="I63" s="7" t="n">
        <v>2000000</v>
      </c>
    </row>
    <row r="64" spans="1:16">
      <c r="A64" s="4" t="s">
        <v>410</v>
      </c>
      <c r="D64" s="7" t="n">
        <v>146341</v>
      </c>
    </row>
    <row r="65" spans="1:16">
      <c r="A65" s="4" t="s">
        <v>451</v>
      </c>
    </row>
    <row r="66" spans="1:16">
      <c r="A66" s="4" t="s">
        <v>429</v>
      </c>
      <c r="D66" s="7" t="n">
        <v>103659</v>
      </c>
    </row>
    <row r="67" spans="1:16">
      <c r="A67" s="4" t="s">
        <v>452</v>
      </c>
    </row>
    <row r="68" spans="1:16">
      <c r="A68" s="4" t="s">
        <v>429</v>
      </c>
      <c r="D68" s="6" t="n">
        <v>146341</v>
      </c>
    </row>
    <row r="69" spans="1:16">
      <c r="A69" s="4" t="s">
        <v>453</v>
      </c>
    </row>
    <row r="70" spans="1:16">
      <c r="A70" s="4" t="s">
        <v>429</v>
      </c>
      <c r="F70" s="7" t="n">
        <v>1700000</v>
      </c>
    </row>
    <row r="71" spans="1:16">
      <c r="A71" s="4" t="s">
        <v>454</v>
      </c>
    </row>
    <row r="72" spans="1:16">
      <c r="A72" s="4" t="s">
        <v>65</v>
      </c>
      <c r="M72" s="6" t="n">
        <v>1815</v>
      </c>
      <c r="N72" s="6" t="n">
        <v>6069</v>
      </c>
    </row>
    <row r="73" spans="1:16">
      <c r="A73" s="4" t="s">
        <v>455</v>
      </c>
    </row>
    <row r="74" spans="1:16">
      <c r="A74" s="4" t="s">
        <v>421</v>
      </c>
      <c r="F74" s="7" t="n">
        <v>41463</v>
      </c>
    </row>
    <row r="75" spans="1:16">
      <c r="A75" s="4" t="s">
        <v>429</v>
      </c>
      <c r="F75" s="6" t="n">
        <v>1873170</v>
      </c>
    </row>
    <row r="76" spans="1:16">
      <c r="A76" s="4" t="s">
        <v>456</v>
      </c>
    </row>
    <row r="77" spans="1:16">
      <c r="A77" s="4" t="s">
        <v>457</v>
      </c>
      <c r="H77" s="6" t="n">
        <v>1000000</v>
      </c>
      <c r="I77" s="6" t="n">
        <v>3000000</v>
      </c>
    </row>
    <row r="78" spans="1:16">
      <c r="A78" s="4" t="s">
        <v>411</v>
      </c>
      <c r="B78" s="6" t="n">
        <v>4176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242</v>
      </c>
    </row>
    <row r="2" spans="1:2">
      <c r="A2" s="3" t="s">
        <v>135</v>
      </c>
    </row>
    <row r="3" spans="1:2">
      <c r="A3" s="4" t="s">
        <v>459</v>
      </c>
      <c r="B3" s="6" t="n">
        <v>710468</v>
      </c>
    </row>
    <row r="4" spans="1:2">
      <c r="A4" s="4" t="s">
        <v>460</v>
      </c>
      <c r="B4" s="7" t="n">
        <v>1782079</v>
      </c>
    </row>
    <row r="5" spans="1:2">
      <c r="A5" s="4" t="s">
        <v>461</v>
      </c>
      <c r="B5" s="7" t="n">
        <v>304211</v>
      </c>
    </row>
    <row r="6" spans="1:2">
      <c r="A6" s="4" t="s">
        <v>462</v>
      </c>
      <c r="B6" s="4" t="s">
        <v>45</v>
      </c>
    </row>
    <row r="7" spans="1:2">
      <c r="A7" s="4" t="s">
        <v>463</v>
      </c>
      <c r="B7" s="4" t="s">
        <v>45</v>
      </c>
    </row>
    <row r="8" spans="1:2">
      <c r="A8" s="4" t="s">
        <v>464</v>
      </c>
      <c r="B8" s="4" t="s">
        <v>45</v>
      </c>
    </row>
    <row r="9" spans="1:2">
      <c r="A9" s="4" t="s">
        <v>82</v>
      </c>
      <c r="B9" s="6" t="n">
        <v>27967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4</v>
      </c>
    </row>
    <row r="2" spans="1:3">
      <c r="A2" s="4" t="s">
        <v>466</v>
      </c>
    </row>
    <row r="3" spans="1:3">
      <c r="A3" s="4" t="s">
        <v>467</v>
      </c>
      <c r="B3" s="6" t="n">
        <v>2809765</v>
      </c>
      <c r="C3" s="6" t="n">
        <v>3318420</v>
      </c>
    </row>
    <row r="4" spans="1:3">
      <c r="A4" s="4" t="s">
        <v>468</v>
      </c>
    </row>
    <row r="5" spans="1:3">
      <c r="A5" s="4" t="s">
        <v>467</v>
      </c>
      <c r="B5" s="6" t="n">
        <v>2809765</v>
      </c>
      <c r="C5" s="6" t="n">
        <v>33184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61</v>
      </c>
    </row>
    <row r="3" spans="1:3">
      <c r="A3" s="4" t="s">
        <v>470</v>
      </c>
    </row>
    <row r="4" spans="1:3">
      <c r="A4" s="4" t="s">
        <v>471</v>
      </c>
      <c r="B4" s="4" t="s">
        <v>472</v>
      </c>
    </row>
    <row r="5" spans="1:3">
      <c r="A5" s="4" t="s">
        <v>473</v>
      </c>
    </row>
    <row r="6" spans="1:3">
      <c r="A6" s="4" t="s">
        <v>471</v>
      </c>
      <c r="C6" s="4" t="s">
        <v>474</v>
      </c>
    </row>
    <row r="7" spans="1:3">
      <c r="A7" s="4" t="s">
        <v>475</v>
      </c>
    </row>
    <row r="8" spans="1:3">
      <c r="A8" s="4" t="s">
        <v>471</v>
      </c>
      <c r="C8" s="4" t="s">
        <v>476</v>
      </c>
    </row>
    <row r="9" spans="1:3">
      <c r="A9" s="4" t="s">
        <v>477</v>
      </c>
    </row>
    <row r="10" spans="1:3">
      <c r="A10" s="4" t="s">
        <v>471</v>
      </c>
      <c r="C10" s="4" t="s">
        <v>478</v>
      </c>
    </row>
    <row r="11" spans="1:3">
      <c r="A11" s="4" t="s">
        <v>479</v>
      </c>
    </row>
    <row r="12" spans="1:3">
      <c r="A12" s="4" t="s">
        <v>471</v>
      </c>
      <c r="B12" s="4" t="s">
        <v>480</v>
      </c>
    </row>
    <row r="13" spans="1:3">
      <c r="A13" s="4" t="s">
        <v>481</v>
      </c>
    </row>
    <row r="14" spans="1:3">
      <c r="A14" s="4" t="s">
        <v>471</v>
      </c>
      <c r="B14" s="4" t="s">
        <v>482</v>
      </c>
      <c r="C14" s="4" t="s">
        <v>483</v>
      </c>
    </row>
    <row r="15" spans="1:3">
      <c r="A15" s="4" t="s">
        <v>484</v>
      </c>
    </row>
    <row r="16" spans="1:3">
      <c r="A16" s="4" t="s">
        <v>471</v>
      </c>
      <c r="B16" s="4" t="s">
        <v>485</v>
      </c>
      <c r="C16" s="4" t="s">
        <v>486</v>
      </c>
    </row>
    <row r="17" spans="1:3">
      <c r="A17" s="4" t="s">
        <v>487</v>
      </c>
    </row>
    <row r="18" spans="1:3">
      <c r="A18" s="4" t="s">
        <v>471</v>
      </c>
      <c r="B18" s="4" t="s">
        <v>488</v>
      </c>
      <c r="C18" s="4" t="s">
        <v>489</v>
      </c>
    </row>
    <row r="19" spans="1:3">
      <c r="A19" s="4" t="s">
        <v>490</v>
      </c>
    </row>
    <row r="20" spans="1:3">
      <c r="A20" s="4" t="s">
        <v>471</v>
      </c>
      <c r="B20" s="4" t="s">
        <v>491</v>
      </c>
      <c r="C20" s="4" t="s">
        <v>489</v>
      </c>
    </row>
    <row r="21" spans="1:3">
      <c r="A21" s="4" t="s">
        <v>492</v>
      </c>
    </row>
    <row r="22" spans="1:3">
      <c r="A22" s="4" t="s">
        <v>471</v>
      </c>
      <c r="B22" s="4" t="s">
        <v>493</v>
      </c>
      <c r="C22" s="4" t="s">
        <v>494</v>
      </c>
    </row>
    <row r="23" spans="1:3">
      <c r="A23" s="4" t="s">
        <v>495</v>
      </c>
    </row>
    <row r="24" spans="1:3">
      <c r="A24" s="4" t="s">
        <v>471</v>
      </c>
      <c r="B24" s="4" t="s">
        <v>493</v>
      </c>
    </row>
    <row r="25" spans="1:3">
      <c r="A25" s="4" t="s">
        <v>496</v>
      </c>
    </row>
    <row r="26" spans="1:3">
      <c r="A26" s="4" t="s">
        <v>471</v>
      </c>
      <c r="B26" s="4" t="s">
        <v>497</v>
      </c>
      <c r="C26" s="4" t="s">
        <v>370</v>
      </c>
    </row>
    <row r="27" spans="1:3">
      <c r="A27" s="4" t="s">
        <v>498</v>
      </c>
    </row>
    <row r="28" spans="1:3">
      <c r="A28" s="4" t="s">
        <v>471</v>
      </c>
      <c r="B28" s="4" t="s">
        <v>493</v>
      </c>
      <c r="C28" s="4" t="s">
        <v>499</v>
      </c>
    </row>
    <row r="29" spans="1:3">
      <c r="A29" s="4" t="s">
        <v>500</v>
      </c>
    </row>
    <row r="30" spans="1:3">
      <c r="A30" s="4" t="s">
        <v>471</v>
      </c>
      <c r="B30" s="4" t="s">
        <v>239</v>
      </c>
      <c r="C30" s="4" t="s">
        <v>426</v>
      </c>
    </row>
    <row r="31" spans="1:3">
      <c r="A31" s="4" t="s">
        <v>501</v>
      </c>
    </row>
    <row r="32" spans="1:3">
      <c r="A32" s="4" t="s">
        <v>471</v>
      </c>
      <c r="C32" s="4" t="s">
        <v>426</v>
      </c>
    </row>
    <row r="33" spans="1:3">
      <c r="A33" s="4" t="s">
        <v>502</v>
      </c>
    </row>
    <row r="34" spans="1:3">
      <c r="A34" s="4" t="s">
        <v>471</v>
      </c>
      <c r="B34" s="4" t="s">
        <v>239</v>
      </c>
      <c r="C34" s="4" t="s">
        <v>503</v>
      </c>
    </row>
    <row r="35" spans="1:3">
      <c r="A35" s="4" t="s">
        <v>504</v>
      </c>
    </row>
    <row r="36" spans="1:3">
      <c r="A36" s="4" t="s">
        <v>471</v>
      </c>
      <c r="C36" s="4" t="s">
        <v>4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60</v>
      </c>
      <c r="D1" s="2" t="s">
        <v>1</v>
      </c>
    </row>
    <row r="2" spans="1:5">
      <c r="B2" s="2" t="s">
        <v>2</v>
      </c>
      <c r="C2" s="2" t="s">
        <v>61</v>
      </c>
      <c r="D2" s="2" t="s">
        <v>2</v>
      </c>
      <c r="E2" s="2" t="s">
        <v>61</v>
      </c>
    </row>
    <row r="3" spans="1:5">
      <c r="A3" s="4" t="s">
        <v>63</v>
      </c>
      <c r="B3" s="6" t="n">
        <v>120256</v>
      </c>
      <c r="C3" s="6" t="n">
        <v>27256</v>
      </c>
      <c r="D3" s="6" t="n">
        <v>298768</v>
      </c>
      <c r="E3" s="6" t="n">
        <v>81768</v>
      </c>
    </row>
    <row r="4" spans="1:5">
      <c r="A4" s="4" t="s">
        <v>64</v>
      </c>
      <c r="B4" s="7" t="n">
        <v>469040</v>
      </c>
      <c r="C4" s="7" t="n">
        <v>278168</v>
      </c>
      <c r="D4" s="7" t="n">
        <v>956619</v>
      </c>
      <c r="E4" s="7" t="n">
        <v>629057</v>
      </c>
    </row>
    <row r="5" spans="1:5">
      <c r="A5" s="4" t="s">
        <v>65</v>
      </c>
      <c r="B5" s="7" t="n">
        <v>98901</v>
      </c>
      <c r="C5" s="7" t="n">
        <v>88820</v>
      </c>
      <c r="D5" s="7" t="n">
        <v>334382</v>
      </c>
      <c r="E5" s="7" t="n">
        <v>165830</v>
      </c>
    </row>
    <row r="6" spans="1:5">
      <c r="A6" s="4" t="s">
        <v>66</v>
      </c>
      <c r="C6" s="7" t="n">
        <v>16618</v>
      </c>
      <c r="D6" s="7" t="n">
        <v>688</v>
      </c>
      <c r="E6" s="7" t="n">
        <v>17448</v>
      </c>
    </row>
    <row r="7" spans="1:5">
      <c r="A7" s="4" t="s">
        <v>506</v>
      </c>
    </row>
    <row r="8" spans="1:5">
      <c r="A8" s="4" t="s">
        <v>63</v>
      </c>
      <c r="B8" s="7" t="n">
        <v>120256</v>
      </c>
      <c r="C8" s="7" t="n">
        <v>27256</v>
      </c>
      <c r="D8" s="7" t="n">
        <v>298768</v>
      </c>
      <c r="E8" s="7" t="n">
        <v>81768</v>
      </c>
    </row>
    <row r="9" spans="1:5">
      <c r="A9" s="4" t="s">
        <v>64</v>
      </c>
      <c r="B9" s="7" t="n">
        <v>469040</v>
      </c>
      <c r="C9" s="7" t="n">
        <v>278168</v>
      </c>
      <c r="D9" s="7" t="n">
        <v>956619</v>
      </c>
      <c r="E9" s="7" t="n">
        <v>629057</v>
      </c>
    </row>
    <row r="10" spans="1:5">
      <c r="A10" s="4" t="s">
        <v>65</v>
      </c>
      <c r="B10" s="6" t="n">
        <v>98901</v>
      </c>
      <c r="C10" s="7" t="n">
        <v>88820</v>
      </c>
      <c r="D10" s="7" t="n">
        <v>334382</v>
      </c>
      <c r="E10" s="7" t="n">
        <v>165830</v>
      </c>
    </row>
    <row r="11" spans="1:5">
      <c r="A11" s="4" t="s">
        <v>66</v>
      </c>
      <c r="C11" s="6" t="n">
        <v>16618</v>
      </c>
      <c r="D11" s="6" t="n">
        <v>688</v>
      </c>
      <c r="E11" s="6" t="n">
        <v>174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4</v>
      </c>
    </row>
    <row r="2" spans="1:3">
      <c r="A2" s="4" t="s">
        <v>508</v>
      </c>
      <c r="B2" s="6" t="n">
        <v>13608007</v>
      </c>
      <c r="C2" s="6" t="n">
        <v>8058033</v>
      </c>
    </row>
    <row r="3" spans="1:3">
      <c r="A3" s="4" t="s">
        <v>38</v>
      </c>
      <c r="B3" s="7" t="n">
        <v>1889952</v>
      </c>
      <c r="C3" s="7" t="n">
        <v>127498</v>
      </c>
    </row>
    <row r="4" spans="1:3">
      <c r="A4" s="4" t="s">
        <v>509</v>
      </c>
      <c r="B4" s="7" t="n">
        <v>2809765</v>
      </c>
      <c r="C4" s="7" t="n">
        <v>3318420</v>
      </c>
    </row>
    <row r="5" spans="1:3">
      <c r="A5" s="4" t="s">
        <v>506</v>
      </c>
    </row>
    <row r="6" spans="1:3">
      <c r="A6" s="4" t="s">
        <v>508</v>
      </c>
      <c r="B6" s="7" t="n">
        <v>13608007</v>
      </c>
      <c r="C6" s="7" t="n">
        <v>8058033</v>
      </c>
    </row>
    <row r="7" spans="1:3">
      <c r="A7" s="4" t="s">
        <v>38</v>
      </c>
      <c r="B7" s="7" t="n">
        <v>1889952</v>
      </c>
      <c r="C7" s="7" t="n">
        <v>127498</v>
      </c>
    </row>
    <row r="8" spans="1:3">
      <c r="A8" s="4" t="s">
        <v>509</v>
      </c>
      <c r="B8" s="6" t="n">
        <v>2809765</v>
      </c>
      <c r="C8" s="6" t="n">
        <v>33184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120256</v>
      </c>
      <c r="C4" s="6" t="n">
        <v>27256</v>
      </c>
      <c r="D4" s="6" t="n">
        <v>298768</v>
      </c>
      <c r="E4" s="6" t="n">
        <v>81768</v>
      </c>
    </row>
    <row r="5" spans="1:5">
      <c r="A5" s="4" t="s">
        <v>64</v>
      </c>
      <c r="B5" s="7" t="n">
        <v>469040</v>
      </c>
      <c r="C5" s="7" t="n">
        <v>278168</v>
      </c>
      <c r="D5" s="7" t="n">
        <v>956619</v>
      </c>
      <c r="E5" s="7" t="n">
        <v>629057</v>
      </c>
    </row>
    <row r="6" spans="1:5">
      <c r="A6" s="4" t="s">
        <v>65</v>
      </c>
      <c r="B6" s="7" t="n">
        <v>98901</v>
      </c>
      <c r="C6" s="7" t="n">
        <v>88820</v>
      </c>
      <c r="D6" s="7" t="n">
        <v>334382</v>
      </c>
      <c r="E6" s="7" t="n">
        <v>165830</v>
      </c>
    </row>
    <row r="7" spans="1:5">
      <c r="A7" s="4" t="s">
        <v>66</v>
      </c>
      <c r="C7" s="7" t="n">
        <v>16618</v>
      </c>
      <c r="D7" s="7" t="n">
        <v>688</v>
      </c>
      <c r="E7" s="7" t="n">
        <v>17448</v>
      </c>
    </row>
    <row r="8" spans="1:5">
      <c r="A8" s="4" t="s">
        <v>67</v>
      </c>
      <c r="B8" s="7" t="n">
        <v>688197</v>
      </c>
      <c r="C8" s="7" t="n">
        <v>410862</v>
      </c>
      <c r="D8" s="7" t="n">
        <v>1590457</v>
      </c>
      <c r="E8" s="7" t="n">
        <v>894103</v>
      </c>
    </row>
    <row r="9" spans="1:5">
      <c r="A9" s="3" t="s">
        <v>68</v>
      </c>
    </row>
    <row r="10" spans="1:5">
      <c r="A10" s="4" t="s">
        <v>69</v>
      </c>
      <c r="B10" s="7" t="n">
        <v>187500</v>
      </c>
      <c r="C10" s="7" t="n">
        <v>187500</v>
      </c>
      <c r="D10" s="7" t="n">
        <v>562500</v>
      </c>
      <c r="E10" s="7" t="n">
        <v>562500</v>
      </c>
    </row>
    <row r="11" spans="1:5">
      <c r="A11" s="4" t="s">
        <v>70</v>
      </c>
      <c r="B11" s="7" t="n">
        <v>99462</v>
      </c>
      <c r="C11" s="7" t="n">
        <v>23912</v>
      </c>
      <c r="D11" s="7" t="n">
        <v>247958</v>
      </c>
      <c r="E11" s="7" t="n">
        <v>71692</v>
      </c>
    </row>
    <row r="12" spans="1:5">
      <c r="A12" s="4" t="s">
        <v>71</v>
      </c>
      <c r="B12" s="7" t="n">
        <v>25317</v>
      </c>
      <c r="C12" s="7" t="n">
        <v>111867</v>
      </c>
      <c r="D12" s="7" t="n">
        <v>198367</v>
      </c>
      <c r="E12" s="7" t="n">
        <v>248912</v>
      </c>
    </row>
    <row r="13" spans="1:5">
      <c r="A13" s="4" t="s">
        <v>72</v>
      </c>
      <c r="B13" s="7" t="n">
        <v>59922</v>
      </c>
      <c r="C13" s="7" t="n">
        <v>72914</v>
      </c>
      <c r="D13" s="7" t="n">
        <v>168802</v>
      </c>
      <c r="E13" s="7" t="n">
        <v>157375</v>
      </c>
    </row>
    <row r="14" spans="1:5">
      <c r="A14" s="4" t="s">
        <v>73</v>
      </c>
      <c r="B14" s="7" t="n">
        <v>39</v>
      </c>
      <c r="C14" s="4" t="s">
        <v>45</v>
      </c>
      <c r="D14" s="7" t="n">
        <v>8508</v>
      </c>
      <c r="E14" s="7" t="n">
        <v>10414</v>
      </c>
    </row>
    <row r="15" spans="1:5">
      <c r="A15" s="4" t="s">
        <v>74</v>
      </c>
      <c r="B15" s="7" t="n">
        <v>372240</v>
      </c>
      <c r="C15" s="7" t="n">
        <v>396193</v>
      </c>
      <c r="D15" s="7" t="n">
        <v>1186135</v>
      </c>
      <c r="E15" s="7" t="n">
        <v>1050893</v>
      </c>
    </row>
    <row r="16" spans="1:5">
      <c r="A16" s="4" t="s">
        <v>75</v>
      </c>
      <c r="B16" s="7" t="n">
        <v>315957</v>
      </c>
      <c r="C16" s="7" t="n">
        <v>14669</v>
      </c>
      <c r="D16" s="7" t="n">
        <v>404322</v>
      </c>
      <c r="E16" s="7" t="n">
        <v>-156790</v>
      </c>
    </row>
    <row r="17" spans="1:5">
      <c r="A17" s="3" t="s">
        <v>76</v>
      </c>
    </row>
    <row r="18" spans="1:5">
      <c r="A18" s="4" t="s">
        <v>52</v>
      </c>
      <c r="B18" s="7" t="n">
        <v>312797</v>
      </c>
      <c r="C18" s="7" t="n">
        <v>14522</v>
      </c>
      <c r="D18" s="7" t="n">
        <v>400279</v>
      </c>
      <c r="E18" s="7" t="n">
        <v>-155222</v>
      </c>
    </row>
    <row r="19" spans="1:5">
      <c r="A19" s="4" t="s">
        <v>53</v>
      </c>
      <c r="B19" s="7" t="n">
        <v>3160</v>
      </c>
      <c r="C19" s="7" t="n">
        <v>147</v>
      </c>
      <c r="D19" s="7" t="n">
        <v>4043</v>
      </c>
      <c r="E19" s="7" t="n">
        <v>-1568</v>
      </c>
    </row>
    <row r="20" spans="1:5">
      <c r="A20" s="4" t="s">
        <v>76</v>
      </c>
      <c r="B20" s="6" t="n">
        <v>315957</v>
      </c>
      <c r="C20" s="6" t="n">
        <v>14669</v>
      </c>
      <c r="D20" s="6" t="n">
        <v>404322</v>
      </c>
      <c r="E20" s="6" t="n">
        <v>-156790</v>
      </c>
    </row>
    <row r="21" spans="1:5">
      <c r="A21" s="4" t="s">
        <v>77</v>
      </c>
      <c r="B21" s="5" t="n">
        <v>2535672.53</v>
      </c>
      <c r="C21" s="5" t="n">
        <v>1593859.92</v>
      </c>
      <c r="D21" s="5" t="n">
        <v>1538970.9</v>
      </c>
      <c r="E21" s="5" t="n">
        <v>849621.1899999999</v>
      </c>
    </row>
    <row r="22" spans="1:5">
      <c r="A22" s="4" t="s">
        <v>78</v>
      </c>
      <c r="B22" s="8" t="n">
        <v>0.12</v>
      </c>
      <c r="C22" s="8" t="n">
        <v>0.01</v>
      </c>
      <c r="D22" s="8" t="n">
        <v>0.26</v>
      </c>
      <c r="E22"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10</v>
      </c>
      <c r="B1" s="2" t="s">
        <v>406</v>
      </c>
      <c r="C1" s="2" t="s">
        <v>408</v>
      </c>
    </row>
    <row r="2" spans="1:3">
      <c r="A2" s="4" t="s">
        <v>511</v>
      </c>
      <c r="B2" s="6" t="n">
        <v>5000000</v>
      </c>
    </row>
    <row r="3" spans="1:3">
      <c r="A3" s="4" t="s">
        <v>252</v>
      </c>
      <c r="B3" s="6" t="n">
        <v>5000000</v>
      </c>
    </row>
    <row r="4" spans="1:3">
      <c r="A4" s="4" t="s">
        <v>256</v>
      </c>
      <c r="B4" s="4" t="s">
        <v>427</v>
      </c>
      <c r="C4" s="4" t="s">
        <v>428</v>
      </c>
    </row>
    <row r="5" spans="1:3">
      <c r="A5" s="4" t="s">
        <v>512</v>
      </c>
      <c r="C5" s="4" t="s">
        <v>426</v>
      </c>
    </row>
    <row r="6" spans="1:3">
      <c r="A6" s="4" t="s">
        <v>513</v>
      </c>
    </row>
    <row r="7" spans="1:3">
      <c r="A7" s="4" t="s">
        <v>512</v>
      </c>
      <c r="B7" s="4" t="s">
        <v>2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80"/>
    <col customWidth="1" max="7" min="7" width="21"/>
    <col customWidth="1" max="8" min="8" width="21"/>
    <col customWidth="1" max="9" min="9" width="21"/>
  </cols>
  <sheetData>
    <row r="1" spans="1:9">
      <c r="A1" s="1" t="s">
        <v>514</v>
      </c>
      <c r="B1" s="2" t="s">
        <v>515</v>
      </c>
      <c r="C1" s="2" t="s">
        <v>516</v>
      </c>
      <c r="D1" s="2" t="s">
        <v>517</v>
      </c>
      <c r="E1" s="2" t="s">
        <v>518</v>
      </c>
      <c r="F1" s="2" t="s">
        <v>519</v>
      </c>
      <c r="G1" s="2" t="s">
        <v>242</v>
      </c>
      <c r="H1" s="2" t="s">
        <v>203</v>
      </c>
      <c r="I1" s="2" t="s">
        <v>200</v>
      </c>
    </row>
    <row r="2" spans="1:9">
      <c r="A2" s="4" t="s">
        <v>520</v>
      </c>
      <c r="G2" s="4" t="s">
        <v>45</v>
      </c>
      <c r="I2" s="6" t="n">
        <v>81872</v>
      </c>
    </row>
    <row r="3" spans="1:9">
      <c r="A3" s="4" t="s">
        <v>411</v>
      </c>
      <c r="G3" s="6" t="n">
        <v>576534</v>
      </c>
      <c r="H3" s="6" t="n">
        <v>3328491</v>
      </c>
    </row>
    <row r="4" spans="1:9">
      <c r="A4" s="4" t="s">
        <v>318</v>
      </c>
    </row>
    <row r="5" spans="1:9">
      <c r="A5" s="4" t="s">
        <v>521</v>
      </c>
      <c r="B5" s="6" t="n">
        <v>862087</v>
      </c>
      <c r="E5" s="6" t="n">
        <v>1100000</v>
      </c>
    </row>
    <row r="6" spans="1:9">
      <c r="A6" s="4" t="s">
        <v>522</v>
      </c>
      <c r="E6" s="4" t="s">
        <v>321</v>
      </c>
    </row>
    <row r="7" spans="1:9">
      <c r="A7" s="4" t="s">
        <v>523</v>
      </c>
      <c r="B7" s="6" t="n">
        <v>32704</v>
      </c>
      <c r="E7" s="6" t="n">
        <v>29483</v>
      </c>
    </row>
    <row r="8" spans="1:9">
      <c r="A8" s="4" t="s">
        <v>524</v>
      </c>
      <c r="B8" s="7" t="n">
        <v>30</v>
      </c>
    </row>
    <row r="9" spans="1:9">
      <c r="A9" s="4" t="s">
        <v>525</v>
      </c>
    </row>
    <row r="10" spans="1:9">
      <c r="A10" s="4" t="s">
        <v>526</v>
      </c>
      <c r="F10" s="6" t="n">
        <v>25000000</v>
      </c>
    </row>
    <row r="11" spans="1:9">
      <c r="A11" s="4" t="s">
        <v>520</v>
      </c>
      <c r="F11" s="7" t="n">
        <v>20000000</v>
      </c>
    </row>
    <row r="12" spans="1:9">
      <c r="A12" s="4" t="s">
        <v>527</v>
      </c>
      <c r="F12" s="6" t="n">
        <v>5000000</v>
      </c>
    </row>
    <row r="13" spans="1:9">
      <c r="A13" s="4" t="s">
        <v>528</v>
      </c>
      <c r="F13" s="4" t="s">
        <v>529</v>
      </c>
    </row>
    <row r="14" spans="1:9">
      <c r="A14" s="4" t="s">
        <v>530</v>
      </c>
      <c r="F14" s="6" t="n">
        <v>5000000</v>
      </c>
    </row>
    <row r="15" spans="1:9">
      <c r="A15" s="4" t="s">
        <v>531</v>
      </c>
      <c r="F15" s="4" t="s">
        <v>532</v>
      </c>
    </row>
    <row r="16" spans="1:9">
      <c r="A16" s="4" t="s">
        <v>533</v>
      </c>
    </row>
    <row r="17" spans="1:9">
      <c r="A17" s="4" t="s">
        <v>445</v>
      </c>
      <c r="F17" s="4" t="s">
        <v>534</v>
      </c>
    </row>
    <row r="18" spans="1:9">
      <c r="A18" s="4" t="s">
        <v>456</v>
      </c>
    </row>
    <row r="19" spans="1:9">
      <c r="A19" s="4" t="s">
        <v>411</v>
      </c>
      <c r="C19" s="6" t="n">
        <v>417675</v>
      </c>
    </row>
    <row r="20" spans="1:9">
      <c r="A20" s="4" t="s">
        <v>535</v>
      </c>
    </row>
    <row r="21" spans="1:9">
      <c r="A21" s="4" t="s">
        <v>411</v>
      </c>
      <c r="D21" s="6" t="n">
        <v>4176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s>
  <sheetData>
    <row r="1" spans="1:4">
      <c r="A1" s="1" t="s">
        <v>79</v>
      </c>
      <c r="B1" s="2" t="s">
        <v>80</v>
      </c>
      <c r="C1" s="2" t="s">
        <v>81</v>
      </c>
      <c r="D1" s="2" t="s">
        <v>82</v>
      </c>
    </row>
    <row r="2" spans="1:4">
      <c r="A2" s="4" t="s">
        <v>83</v>
      </c>
      <c r="B2" s="6" t="n">
        <v>-32139</v>
      </c>
      <c r="C2" s="6" t="n">
        <v>13882867</v>
      </c>
      <c r="D2" s="6" t="n">
        <v>13850728</v>
      </c>
    </row>
    <row r="3" spans="1:4">
      <c r="A3" s="4" t="s">
        <v>84</v>
      </c>
      <c r="C3" s="5" t="n">
        <v>1935481.94</v>
      </c>
    </row>
    <row r="4" spans="1:4">
      <c r="A4" s="4" t="s">
        <v>85</v>
      </c>
      <c r="B4" s="4" t="s">
        <v>45</v>
      </c>
      <c r="C4" s="6" t="n">
        <v>6001906</v>
      </c>
      <c r="D4" s="7" t="n">
        <v>6001907</v>
      </c>
    </row>
    <row r="5" spans="1:4">
      <c r="A5" s="4" t="s">
        <v>86</v>
      </c>
      <c r="C5" s="5" t="n">
        <v>600190.59</v>
      </c>
    </row>
    <row r="6" spans="1:4">
      <c r="A6" s="4" t="s">
        <v>87</v>
      </c>
      <c r="B6" s="4" t="s">
        <v>45</v>
      </c>
      <c r="C6" s="6" t="n">
        <v>-9630</v>
      </c>
      <c r="D6" s="7" t="n">
        <v>-9630</v>
      </c>
    </row>
    <row r="7" spans="1:4">
      <c r="A7" s="4" t="s">
        <v>88</v>
      </c>
      <c r="B7" s="4" t="s">
        <v>45</v>
      </c>
      <c r="C7" s="7" t="n">
        <v>-418337</v>
      </c>
      <c r="D7" s="7" t="n">
        <v>-418337</v>
      </c>
    </row>
    <row r="8" spans="1:4">
      <c r="A8" s="4" t="s">
        <v>89</v>
      </c>
      <c r="B8" s="7" t="n">
        <v>4043</v>
      </c>
      <c r="C8" s="7" t="n">
        <v>400279</v>
      </c>
      <c r="D8" s="7" t="n">
        <v>404322</v>
      </c>
    </row>
    <row r="9" spans="1:4">
      <c r="A9" s="4" t="s">
        <v>90</v>
      </c>
      <c r="B9" s="7" t="n">
        <v>-14315</v>
      </c>
      <c r="C9" s="7" t="n">
        <v>-1433707</v>
      </c>
      <c r="D9" s="7" t="n">
        <v>-1448022</v>
      </c>
    </row>
    <row r="10" spans="1:4">
      <c r="A10" s="4" t="s">
        <v>91</v>
      </c>
      <c r="B10" s="6" t="n">
        <v>-42411</v>
      </c>
      <c r="C10" s="6" t="n">
        <v>18423378</v>
      </c>
      <c r="D10" s="6" t="n">
        <v>18380967</v>
      </c>
    </row>
    <row r="11" spans="1:4">
      <c r="A11" s="4" t="s">
        <v>92</v>
      </c>
      <c r="C11" s="5" t="n">
        <v>2535672.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1</v>
      </c>
    </row>
    <row r="3" spans="1:3">
      <c r="A3" s="3" t="s">
        <v>94</v>
      </c>
    </row>
    <row r="4" spans="1:3">
      <c r="A4" s="4" t="s">
        <v>75</v>
      </c>
      <c r="B4" s="6" t="n">
        <v>404322</v>
      </c>
      <c r="C4" s="6" t="n">
        <v>-156790</v>
      </c>
    </row>
    <row r="5" spans="1:3">
      <c r="A5" s="3" t="s">
        <v>95</v>
      </c>
    </row>
    <row r="6" spans="1:3">
      <c r="A6" s="4" t="s">
        <v>64</v>
      </c>
      <c r="B6" s="7" t="n">
        <v>-956619</v>
      </c>
      <c r="C6" s="7" t="n">
        <v>-629057</v>
      </c>
    </row>
    <row r="7" spans="1:3">
      <c r="A7" s="4" t="s">
        <v>96</v>
      </c>
      <c r="B7" s="7" t="n">
        <v>-334605</v>
      </c>
      <c r="C7" s="7" t="n">
        <v>-165785</v>
      </c>
    </row>
    <row r="8" spans="1:3">
      <c r="A8" s="4" t="s">
        <v>70</v>
      </c>
      <c r="B8" s="7" t="n">
        <v>247958</v>
      </c>
      <c r="C8" s="7" t="n">
        <v>71692</v>
      </c>
    </row>
    <row r="9" spans="1:3">
      <c r="A9" s="3" t="s">
        <v>97</v>
      </c>
    </row>
    <row r="10" spans="1:3">
      <c r="A10" s="4" t="s">
        <v>98</v>
      </c>
      <c r="B10" s="7" t="n">
        <v>2832555</v>
      </c>
      <c r="C10" s="7" t="n">
        <v>1462482</v>
      </c>
    </row>
    <row r="11" spans="1:3">
      <c r="A11" s="4" t="s">
        <v>96</v>
      </c>
      <c r="B11" s="7" t="n">
        <v>324861</v>
      </c>
      <c r="C11" s="7" t="n">
        <v>202106</v>
      </c>
    </row>
    <row r="12" spans="1:3">
      <c r="A12" s="4" t="s">
        <v>40</v>
      </c>
      <c r="B12" s="7" t="n">
        <v>-8688</v>
      </c>
      <c r="C12" s="7" t="n">
        <v>-14716</v>
      </c>
    </row>
    <row r="13" spans="1:3">
      <c r="A13" s="4" t="s">
        <v>43</v>
      </c>
      <c r="B13" s="7" t="n">
        <v>-1924</v>
      </c>
      <c r="C13" s="7" t="n">
        <v>145428</v>
      </c>
    </row>
    <row r="14" spans="1:3">
      <c r="A14" s="4" t="s">
        <v>48</v>
      </c>
      <c r="B14" s="7" t="n">
        <v>49391</v>
      </c>
      <c r="C14" s="4" t="s">
        <v>45</v>
      </c>
    </row>
    <row r="15" spans="1:3">
      <c r="A15" s="4" t="s">
        <v>49</v>
      </c>
      <c r="B15" s="7" t="n">
        <v>270312</v>
      </c>
      <c r="C15" s="7" t="n">
        <v>87542</v>
      </c>
    </row>
    <row r="16" spans="1:3">
      <c r="A16" s="4" t="s">
        <v>44</v>
      </c>
      <c r="B16" s="7" t="n">
        <v>1088</v>
      </c>
      <c r="C16" s="4" t="s">
        <v>45</v>
      </c>
    </row>
    <row r="17" spans="1:3">
      <c r="A17" s="4" t="s">
        <v>99</v>
      </c>
      <c r="B17" s="7" t="n">
        <v>2828651</v>
      </c>
      <c r="C17" s="7" t="n">
        <v>1002902</v>
      </c>
    </row>
    <row r="18" spans="1:3">
      <c r="A18" s="3" t="s">
        <v>100</v>
      </c>
    </row>
    <row r="19" spans="1:3">
      <c r="A19" s="4" t="s">
        <v>101</v>
      </c>
      <c r="B19" s="7" t="n">
        <v>-9537178</v>
      </c>
      <c r="C19" s="7" t="n">
        <v>-6037950</v>
      </c>
    </row>
    <row r="20" spans="1:3">
      <c r="A20" s="4" t="s">
        <v>102</v>
      </c>
      <c r="B20" s="7" t="n">
        <v>-287436</v>
      </c>
      <c r="C20" s="7" t="n">
        <v>-5537538</v>
      </c>
    </row>
    <row r="21" spans="1:3">
      <c r="A21" s="4" t="s">
        <v>103</v>
      </c>
      <c r="B21" s="7" t="n">
        <v>576534</v>
      </c>
      <c r="C21" s="7" t="n">
        <v>3328491</v>
      </c>
    </row>
    <row r="22" spans="1:3">
      <c r="A22" s="4" t="s">
        <v>104</v>
      </c>
      <c r="B22" s="7" t="n">
        <v>146341</v>
      </c>
      <c r="C22" s="7" t="n">
        <v>4000000</v>
      </c>
    </row>
    <row r="23" spans="1:3">
      <c r="A23" s="4" t="s">
        <v>105</v>
      </c>
      <c r="B23" s="7" t="n">
        <v>100856</v>
      </c>
      <c r="C23" s="4" t="s">
        <v>45</v>
      </c>
    </row>
    <row r="24" spans="1:3">
      <c r="A24" s="4" t="s">
        <v>106</v>
      </c>
      <c r="B24" s="7" t="n">
        <v>-9000883</v>
      </c>
      <c r="C24" s="7" t="n">
        <v>-4246997</v>
      </c>
    </row>
    <row r="25" spans="1:3">
      <c r="A25" s="3" t="s">
        <v>107</v>
      </c>
    </row>
    <row r="26" spans="1:3">
      <c r="A26" s="4" t="s">
        <v>108</v>
      </c>
      <c r="B26" s="7" t="n">
        <v>5916286</v>
      </c>
      <c r="C26" s="7" t="n">
        <v>5537450</v>
      </c>
    </row>
    <row r="27" spans="1:3">
      <c r="A27" s="4" t="s">
        <v>109</v>
      </c>
      <c r="B27" s="7" t="n">
        <v>-1292674</v>
      </c>
      <c r="C27" s="7" t="n">
        <v>-636985</v>
      </c>
    </row>
    <row r="28" spans="1:3">
      <c r="A28" s="4" t="s">
        <v>110</v>
      </c>
      <c r="B28" s="4" t="s">
        <v>45</v>
      </c>
      <c r="C28" s="7" t="n">
        <v>-4885</v>
      </c>
    </row>
    <row r="29" spans="1:3">
      <c r="A29" s="4" t="s">
        <v>111</v>
      </c>
      <c r="B29" s="7" t="n">
        <v>-332717</v>
      </c>
      <c r="C29" s="7" t="n">
        <v>-308147</v>
      </c>
    </row>
    <row r="30" spans="1:3">
      <c r="A30" s="4" t="s">
        <v>112</v>
      </c>
      <c r="B30" s="7" t="n">
        <v>-9630</v>
      </c>
      <c r="C30" s="7" t="n">
        <v>-121237</v>
      </c>
    </row>
    <row r="31" spans="1:3">
      <c r="A31" s="4" t="s">
        <v>113</v>
      </c>
      <c r="B31" s="7" t="n">
        <v>4281265</v>
      </c>
      <c r="C31" s="7" t="n">
        <v>4466196</v>
      </c>
    </row>
    <row r="32" spans="1:3">
      <c r="A32" s="4" t="s">
        <v>114</v>
      </c>
      <c r="B32" s="7" t="n">
        <v>-1890967</v>
      </c>
      <c r="C32" s="7" t="n">
        <v>1222101</v>
      </c>
    </row>
    <row r="33" spans="1:3">
      <c r="A33" s="4" t="s">
        <v>115</v>
      </c>
      <c r="B33" s="7" t="n">
        <v>3192541</v>
      </c>
      <c r="C33" s="7" t="n">
        <v>2036337</v>
      </c>
    </row>
    <row r="34" spans="1:3">
      <c r="A34" s="4" t="s">
        <v>116</v>
      </c>
      <c r="B34" s="7" t="n">
        <v>1301574</v>
      </c>
      <c r="C34" s="7" t="n">
        <v>3258438</v>
      </c>
    </row>
    <row r="35" spans="1:3">
      <c r="A35" s="3" t="s">
        <v>117</v>
      </c>
    </row>
    <row r="36" spans="1:3">
      <c r="A36" s="4" t="s">
        <v>118</v>
      </c>
      <c r="B36" s="7" t="n">
        <v>85620</v>
      </c>
      <c r="C36" s="7" t="n">
        <v>83237</v>
      </c>
    </row>
    <row r="37" spans="1:3">
      <c r="A37" s="4" t="s">
        <v>47</v>
      </c>
      <c r="B37" s="7" t="n">
        <v>14315</v>
      </c>
      <c r="C37" s="7" t="n">
        <v>7778</v>
      </c>
    </row>
    <row r="38" spans="1:3">
      <c r="A38" s="4" t="s">
        <v>46</v>
      </c>
      <c r="B38" s="7" t="n">
        <v>511323</v>
      </c>
      <c r="C38" s="7" t="n">
        <v>140809</v>
      </c>
    </row>
    <row r="39" spans="1:3">
      <c r="A39" s="4" t="s">
        <v>119</v>
      </c>
      <c r="B39" s="7" t="n">
        <v>2010412</v>
      </c>
      <c r="C39" s="4" t="s">
        <v>45</v>
      </c>
    </row>
    <row r="40" spans="1:3">
      <c r="A40" s="4" t="s">
        <v>44</v>
      </c>
      <c r="B40" s="6" t="n">
        <v>-82960</v>
      </c>
      <c r="C40"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1:16:28Z</dcterms:created>
  <dcterms:modified xmlns:dcterms="http://purl.org/dc/terms/" xmlns:xsi="http://www.w3.org/2001/XMLSchema-instance" xsi:type="dcterms:W3CDTF">2019-11-14T11:16:28Z</dcterms:modified>
</cp:coreProperties>
</file>